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erger and Financing" sheetId="10" state="visible" r:id="rId10"/>
    <sheet xmlns:r="http://schemas.openxmlformats.org/officeDocument/2006/relationships" name="Net Loss Per Share of Common St" sheetId="11" state="visible" r:id="rId11"/>
    <sheet xmlns:r="http://schemas.openxmlformats.org/officeDocument/2006/relationships" name="Collaboration Agreements" sheetId="12" state="visible" r:id="rId12"/>
    <sheet xmlns:r="http://schemas.openxmlformats.org/officeDocument/2006/relationships" name="Accrued Expenses" sheetId="13" state="visible" r:id="rId13"/>
    <sheet xmlns:r="http://schemas.openxmlformats.org/officeDocument/2006/relationships" name="Exit and Disposal Activities" sheetId="14" state="visible" r:id="rId14"/>
    <sheet xmlns:r="http://schemas.openxmlformats.org/officeDocument/2006/relationships" name="Equity Transaction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Commitments"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Loss Per Share of Common _2" sheetId="23" state="visible" r:id="rId23"/>
    <sheet xmlns:r="http://schemas.openxmlformats.org/officeDocument/2006/relationships" name="Accrued Expenses (Tables)" sheetId="24" state="visible" r:id="rId24"/>
    <sheet xmlns:r="http://schemas.openxmlformats.org/officeDocument/2006/relationships" name="Exit and Disposal Activities (T"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Commitments (Tables)" sheetId="28" state="visible" r:id="rId28"/>
    <sheet xmlns:r="http://schemas.openxmlformats.org/officeDocument/2006/relationships" name="Warrants (Tables)" sheetId="29" state="visible" r:id="rId29"/>
    <sheet xmlns:r="http://schemas.openxmlformats.org/officeDocument/2006/relationships" name="Nature of Business - Additional" sheetId="30" state="visible" r:id="rId30"/>
    <sheet xmlns:r="http://schemas.openxmlformats.org/officeDocument/2006/relationships" name="Nature of Business - Reverse St" sheetId="31" state="visible" r:id="rId31"/>
    <sheet xmlns:r="http://schemas.openxmlformats.org/officeDocument/2006/relationships" name="Nature of Business - Going Conc"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Merger and Financing (Details)" sheetId="35" state="visible" r:id="rId35"/>
    <sheet xmlns:r="http://schemas.openxmlformats.org/officeDocument/2006/relationships" name="Net Loss Per Share of Common _3" sheetId="36" state="visible" r:id="rId36"/>
    <sheet xmlns:r="http://schemas.openxmlformats.org/officeDocument/2006/relationships" name="Collaboration Agreements (Detai" sheetId="37" state="visible" r:id="rId37"/>
    <sheet xmlns:r="http://schemas.openxmlformats.org/officeDocument/2006/relationships" name="Accrued Expenses (Details)" sheetId="38" state="visible" r:id="rId38"/>
    <sheet xmlns:r="http://schemas.openxmlformats.org/officeDocument/2006/relationships" name="Exit and Disposal Activities - " sheetId="39" state="visible" r:id="rId39"/>
    <sheet xmlns:r="http://schemas.openxmlformats.org/officeDocument/2006/relationships" name="Exit and Disposal Activities _2" sheetId="40" state="visible" r:id="rId40"/>
    <sheet xmlns:r="http://schemas.openxmlformats.org/officeDocument/2006/relationships" name="Equity Transactions (Details)" sheetId="41" state="visible" r:id="rId41"/>
    <sheet xmlns:r="http://schemas.openxmlformats.org/officeDocument/2006/relationships" name="Debt - PPP Note (Details)" sheetId="42" state="visible" r:id="rId42"/>
    <sheet xmlns:r="http://schemas.openxmlformats.org/officeDocument/2006/relationships" name="Debt - Warrant Exchange Promiss" sheetId="43" state="visible" r:id="rId43"/>
    <sheet xmlns:r="http://schemas.openxmlformats.org/officeDocument/2006/relationships" name="Debt - EB 5 Loan Agreement Borr" sheetId="44" state="visible" r:id="rId44"/>
    <sheet xmlns:r="http://schemas.openxmlformats.org/officeDocument/2006/relationships" name="Debt - Senior Secured Convertib" sheetId="45" state="visible" r:id="rId45"/>
    <sheet xmlns:r="http://schemas.openxmlformats.org/officeDocument/2006/relationships" name="Debt - Convertible Promissory N" sheetId="46" state="visible" r:id="rId46"/>
    <sheet xmlns:r="http://schemas.openxmlformats.org/officeDocument/2006/relationships" name="Debt - Convertible Notes (Detai" sheetId="47" state="visible" r:id="rId47"/>
    <sheet xmlns:r="http://schemas.openxmlformats.org/officeDocument/2006/relationships" name="Debt - Schedule of Debt Maturit" sheetId="48" state="visible" r:id="rId48"/>
    <sheet xmlns:r="http://schemas.openxmlformats.org/officeDocument/2006/relationships" name="Stock-based Compensation - Sche" sheetId="49" state="visible" r:id="rId49"/>
    <sheet xmlns:r="http://schemas.openxmlformats.org/officeDocument/2006/relationships" name="Stock-based Compensation - Narr" sheetId="50" state="visible" r:id="rId50"/>
    <sheet xmlns:r="http://schemas.openxmlformats.org/officeDocument/2006/relationships" name="Stock-based Compensation - Sc_2" sheetId="51" state="visible" r:id="rId51"/>
    <sheet xmlns:r="http://schemas.openxmlformats.org/officeDocument/2006/relationships" name="Commitments - Additional Inform" sheetId="52" state="visible" r:id="rId52"/>
    <sheet xmlns:r="http://schemas.openxmlformats.org/officeDocument/2006/relationships" name="Commitments - Operating leases," sheetId="53" state="visible" r:id="rId53"/>
    <sheet xmlns:r="http://schemas.openxmlformats.org/officeDocument/2006/relationships" name="Commitments - Operating lease_2" sheetId="54" state="visible" r:id="rId54"/>
    <sheet xmlns:r="http://schemas.openxmlformats.org/officeDocument/2006/relationships" name="Commitments - Operating lease_3" sheetId="55" state="visible" r:id="rId55"/>
    <sheet xmlns:r="http://schemas.openxmlformats.org/officeDocument/2006/relationships" name="Commitments - Operating lease_4" sheetId="56" state="visible" r:id="rId56"/>
    <sheet xmlns:r="http://schemas.openxmlformats.org/officeDocument/2006/relationships" name="Commitments - Finance leases, f" sheetId="57" state="visible" r:id="rId57"/>
    <sheet xmlns:r="http://schemas.openxmlformats.org/officeDocument/2006/relationships" name="Warrants - Additional Informati" sheetId="58" state="visible" r:id="rId58"/>
    <sheet xmlns:r="http://schemas.openxmlformats.org/officeDocument/2006/relationships" name="Warrants - Schedule of Roll-for"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751</t>
        </is>
      </c>
    </row>
    <row r="9">
      <c r="A9" s="4" t="inlineStr">
        <is>
          <t>Entity Registrant Name</t>
        </is>
      </c>
      <c r="B9" s="4" t="inlineStr">
        <is>
          <t>OCUGEN, INC.</t>
        </is>
      </c>
    </row>
    <row r="10">
      <c r="A10" s="4" t="inlineStr">
        <is>
          <t>Entity Incorporation, State or Country Code</t>
        </is>
      </c>
      <c r="B10" s="4" t="inlineStr">
        <is>
          <t>DE</t>
        </is>
      </c>
    </row>
    <row r="11">
      <c r="A11" s="4" t="inlineStr">
        <is>
          <t>Entity Tax Identification Number</t>
        </is>
      </c>
      <c r="B11" s="4" t="inlineStr">
        <is>
          <t>04-3522315</t>
        </is>
      </c>
    </row>
    <row r="12">
      <c r="A12" s="4" t="inlineStr">
        <is>
          <t>Entity Address, Address Line One</t>
        </is>
      </c>
      <c r="B12" s="4" t="inlineStr">
        <is>
          <t>5 Great Valley Parkway</t>
        </is>
      </c>
    </row>
    <row r="13">
      <c r="A13" s="4" t="inlineStr">
        <is>
          <t>Entity Address, Address Line Two</t>
        </is>
      </c>
      <c r="B13" s="4" t="inlineStr">
        <is>
          <t>Suite 160</t>
        </is>
      </c>
    </row>
    <row r="14">
      <c r="A14" s="4" t="inlineStr">
        <is>
          <t>Entity Address, City or Town</t>
        </is>
      </c>
      <c r="B14" s="4" t="inlineStr">
        <is>
          <t>Malvern</t>
        </is>
      </c>
    </row>
    <row r="15">
      <c r="A15" s="4" t="inlineStr">
        <is>
          <t>Entity Address, State or Province</t>
        </is>
      </c>
      <c r="B15" s="4" t="inlineStr">
        <is>
          <t>PA</t>
        </is>
      </c>
    </row>
    <row r="16">
      <c r="A16" s="4" t="inlineStr">
        <is>
          <t>Entity Address, Postal Zip Code</t>
        </is>
      </c>
      <c r="B16" s="4" t="inlineStr">
        <is>
          <t>19355</t>
        </is>
      </c>
    </row>
    <row r="17">
      <c r="A17" s="4" t="inlineStr">
        <is>
          <t>City Area Code</t>
        </is>
      </c>
      <c r="B17" s="4" t="inlineStr">
        <is>
          <t>484</t>
        </is>
      </c>
    </row>
    <row r="18">
      <c r="A18" s="4" t="inlineStr">
        <is>
          <t>Local Phone Number</t>
        </is>
      </c>
      <c r="B18" s="4" t="inlineStr">
        <is>
          <t>328-4701</t>
        </is>
      </c>
    </row>
    <row r="19">
      <c r="A19" s="4" t="inlineStr">
        <is>
          <t>Title of 12(b) Security</t>
        </is>
      </c>
      <c r="B19" s="4" t="inlineStr">
        <is>
          <t>Common Stock, par value $0.01 per share</t>
        </is>
      </c>
    </row>
    <row r="20">
      <c r="A20" s="4" t="inlineStr">
        <is>
          <t>Trading Symbol</t>
        </is>
      </c>
      <c r="B20" s="4" t="inlineStr">
        <is>
          <t>OCG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2026473</v>
      </c>
    </row>
    <row r="29">
      <c r="A29" s="4" t="inlineStr">
        <is>
          <t>Entity Central Index Key</t>
        </is>
      </c>
      <c r="B29" s="4" t="inlineStr">
        <is>
          <t>000137229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Financing</t>
        </is>
      </c>
      <c r="B1" s="2" t="inlineStr">
        <is>
          <t>9 Months Ended</t>
        </is>
      </c>
    </row>
    <row r="2">
      <c r="B2" s="2" t="inlineStr">
        <is>
          <t>Sep. 30, 2020</t>
        </is>
      </c>
    </row>
    <row r="3">
      <c r="A3" s="3" t="inlineStr">
        <is>
          <t>Business Combinations [Abstract]</t>
        </is>
      </c>
    </row>
    <row r="4">
      <c r="A4" s="4" t="inlineStr">
        <is>
          <t>Merger and Financing</t>
        </is>
      </c>
      <c r="B4" s="4" t="inlineStr">
        <is>
          <t>Merger and Financing Pre-Merger Financing In June 2019, OpCo and Histogenics entered into a Securities Purchase Agreement (as amended, the "Financing SPA") with certain accredited investors (the "Investors"). Pursuant to the Financing SPA, among other things, (i) immediately prior to the Merger, OpCo issued 2.2 million shares of common stock to the Investors, (ii) on October 4, 2019, the Company issued 2.2 million shares of the Company's common stock to the Investors and (iii) on October 4, 2019, the Company issued three series of warrants to purchase shares of the Company’s common stock (the “Series A Warrants,” the “Series B Warrants” and the “Series C Warrants” and collectively, the “Pre-Merger Financing Warrants”) in exchange for an aggregate purchase price of $25.0 million (the "Pre-Merger Financing"). See Note 12 for additional information. Merger with Histogenics On September 27, 2019, the Company completed the Merger in accordance with the terms of the Merger Agreement. The Merger was structured as a stock-for-stock transaction whereby all of OpCo’s outstanding shares of common stock and securities convertible into or exercisable for OpCo’s common stock were converted into the right to receive Histogenics’ common stock and securities convertible into or exercisable for Histogenics’ common stock. In accordance with ASC Topic 805, Business Combinations (“ASC 805”) , the Company concluded that, while Histogenics was the legal acquirer, OpCo was the accounting acquirer due to the fact that (i) OpCo’s shareholders had the majority of the voting rights in Ocugen, (ii) OpCo held all of the board seats of the combined company and (iii) OpCo management held all key positions in the management of the combined company. The Company further concluded that Histogenics did not meet the definition of a business under ASC 805 due to the fact that substantially all of the fair value of the gross assets disposed of is concentrated in a single identifiable asset or a group of similar identifiable assets. Therefore, the Merger was accounted for as a reverse asset acquisition. In connection with the Merger, on May 8, 2019, Histogenics entered into an asset purchase agreement (the "Asset Purchase Agreement") with Medavate Corp., pursuant to which Histogenics agreed to sell substantially all of its assets relating to its NeoCart ® program for $6.5 million. The parties subsequently amended the Asset Purchase Agreement to increase the purchase price to $7.0 million with the purchase price increasing 10% per month (or any portion thereof) starting October 31, 2019 if the closing date of the Asset Purchase Agreement did not occur prior to October 31, 2019. The Company may terminate the Asset Purchase Agreement at any time without recourse. The Asset Purchase Agreement closing date did not occur as of September 30, 2020 and the Company has not terminated the Asset Purchase Agreement as of September 30, 2020. The NeoCart ® asset was held for sale as of December 31, 2019. The NeoCart ® asset qualified as held for sale as of the date of the reverse asset acquisition and was carried at its original fair value less cost to sell valued at the acquisition date based on a quoted price of $7.0 million, which was an observable Level 2 fair value input. The NeoCart ® asset did not qualify as held for sale as of September 30, 2020. See Note 2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0</t>
        </is>
      </c>
    </row>
    <row r="3">
      <c r="A3" s="3" t="inlineStr">
        <is>
          <t>Earnings Per Share [Abstract]</t>
        </is>
      </c>
    </row>
    <row r="4">
      <c r="A4" s="4" t="inlineStr">
        <is>
          <t>Net Loss Per Share of Common Stock</t>
        </is>
      </c>
      <c r="B4" s="4" t="inlineStr">
        <is>
          <t>Net Loss Per Share of Common Stock The following table sets forth the computation of basic and diluted earnings per share for the three and nine months ended September 30, 2020 and 2019: Three months ended September 30, Nine months ended September 30, 2020 2019 2020 2019 Net loss—basic and diluted $ (10,473,847) $ (22,773,281) $ (18,031,641) $ (32,624,697) Deemed dividend related to Warrant Exchange (Note 12) — — (12,546,340) — Net loss to common stockholders $ (10,473,847) $ (22,773,281) $ (30,577,981) $ (32,624,697) Shares used in calculating net loss per common share—basic and diluted 141,591,218 6,411,308 92,764,157 5,839,840 Net loss per common share—basic and diluted $ (0.07) $ (3.55) $ (0.33) $ (5.59) The following potentially dilutive securities have been excluded from the computation of diluted weighted average shares outstanding, as their inclusion would have been antidilutive: Three months ended September 30, Nine months ended September 30, 2020 2019 2020 2019 Options to purchase common stock 4,268,277 500,933 4,268,277 500,933 Warrants 870,017 870,017 870,017 870,017 Series A Warrants — 8,771,928 — 8,771,928 Series B Warrants (1) — 8,007,461 — 8,007,461 Series C Warrants — 50,000,000 — 50,000,000 Total 5,138,294 68,150,339 5,138,294 68,150,339 _______________________ (1) Series B Warrants do not include the additional Series B Warrants that were contingent upon the reset pricing as discussed in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s</t>
        </is>
      </c>
      <c r="B4" s="4" t="inlineStr">
        <is>
          <t xml:space="preserve">Collaboration AgreementsIn April 2020, the Company entered into a collaboration agreement (the “Advaite Agreement”) with Advaite, Inc. (“Advaite”) with respect to the development of Advaite’s RapCov COVID-19 Testing Kit (the “COVID-19 Test”). Advaite was co-founded and is being managed by Mr. Karthik Musunuri, the son of the Company's Chief Executive Officer, Chairman of the Board and co-founder, Dr. Shankar Musunuri. Pursuant to the Advaite Agreement, the Company will provide certain production, research and development, technical, regulatory and quality support services to Advaite in connection with the development and commercialization of the COVID-19 Test (the “Ocugen Services”). Advaite will research, develop, and seek to obtain regulatory approval of the COVID-19 Test, and where regulatory approval is obtained, commercialize the COVID-19 Test. Advaite will solely own all data and materials, including the COVID-19 Test, generated by the Company and its representatives solely in the course of the performance of the Ocugen Services. Advaite is responsible for all preparation and submission of regulatory materials for the COVID-19 Test to regulatory authorities, and Advaite will hold all regulatory approvals of the COVID-19 Test in its name and own all related submissions. The Company is entitled to receive cost reimbursements from Advaite, beginning as of April 1, 2020, for (a) costs incurred by the Company related to its personnel who are subject matter experts involved in providing the Ocugen Services ("SME Costs") and (b) Advaite's pro-rata share of all costs (other than SME Costs) incurred by the Company in providing the Ocugen Services. As partial consideration for the Company's performance of the Ocugen Services, Advaite will pay to the Company a quarterly royalty in the range of mid to high single digits based on net sales of the COVID-19 Tests. The Advaite Agreement expires on April 29, 2021, unless extended upon mutual agreement of both the Company and Advaite. Except as otherwise specified in the terms of the Advaite Agreement, Advaite’s obligation to make royalty payments to the Company will survive expiration of the Advaite Agreement. The Advaite Agreement is considered to be within the scope of ASC 808 as the Advaite Agreement represents a joint operating activity and both Advaite and the Company are active participants and exposed to the risks and rewards. The Company has evaluated the Advaite Agreement and determined it is not within the scope of ASC 606 as Advaite does not meet the definition of a custom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0</t>
        </is>
      </c>
    </row>
    <row r="3">
      <c r="A3" s="3" t="inlineStr">
        <is>
          <t>Accrued Liabilities, Current [Abstract]</t>
        </is>
      </c>
    </row>
    <row r="4">
      <c r="A4" s="4" t="inlineStr">
        <is>
          <t>Accrued Expenses</t>
        </is>
      </c>
      <c r="B4" s="4" t="inlineStr">
        <is>
          <t>Accrued Expenses Accrued Expenses are as follows: September 30, December 31, Accrued expenses: Research and development $ 177,802 $ 271,322 Clinical 125,463 421,788 Professional fees 396,914 917,568 Employee-related 688,251 624,420 Severance-related (1) 888,096 — Other 57,207 34,947 Total accrued expenses $ 2,333,733 $ 2,270,045 _______________________ (1) See Note 7 for additional information regarding severance-related accru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9 Months Ended</t>
        </is>
      </c>
    </row>
    <row r="2">
      <c r="B2" s="2" t="inlineStr">
        <is>
          <t>Sep. 30, 2020</t>
        </is>
      </c>
    </row>
    <row r="3">
      <c r="A3" s="3" t="inlineStr">
        <is>
          <t>Restructuring and Related Activities [Abstract]</t>
        </is>
      </c>
    </row>
    <row r="4">
      <c r="A4" s="4" t="inlineStr">
        <is>
          <t>Exit and Disposal Activities</t>
        </is>
      </c>
      <c r="B4" s="4" t="inlineStr">
        <is>
          <t xml:space="preserve">Exit and Disposal ActivitiesOn June 15, 2020, the Company, as part of its recent shift in focus toward its gene therapy platform and novel biologics program aimed at curing blindness diseases, communicated notice to five employees of termination of their employment. This reduction represents one-third of the Company’s workforce. All terminations were “without cause” and each employee is entitled to receive termination benefits upon departure. The termination dates vary for each employee and range from June 30, 2020 to December 31, 2020. As a result of the workforce reduction, the Company recognized severance-related charges of $0.4 million and $1.1 million during the three and nine months ended September 30, 2020, respectively. The Company expects to pay severance benefits of $0.4 million during 2020 and $0.7 million during 2021. For the three months ended September 30, 2020, the Company recognized a de minimis amount of severance-related charges within general and administrative expense and $0.4 million of severance-related charges within research and development expense. For the nine months ended September 30, 2020, the Company recognized $0.2 million of severance-related charges within general and administrative expense and $0.9 million of severance-related charges within research and development expense. The following table outlines the components of the severance-related charges: Amount Accrued Severance at December 31, 2019 $ — Severance-related charges 1,093,255 Severance-related payments (205,159) Accrued Severance at September 30, 2020 $ 888,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0</t>
        </is>
      </c>
    </row>
    <row r="3">
      <c r="A3" s="3" t="inlineStr">
        <is>
          <t>Equity [Abstract]</t>
        </is>
      </c>
    </row>
    <row r="4">
      <c r="A4" s="4" t="inlineStr">
        <is>
          <t>Equity Transactions</t>
        </is>
      </c>
      <c r="B4" s="4" t="inlineStr">
        <is>
          <t>Equity Transactions At-the-Market Offerings During the three and nine months ended September 30, 2020, the Company sold an aggregate of 27.0 million and 86.2 million shares of common stock, respectively, in separate at-the-market offerings (“ATMs”) commenced in May 2020, June 2020 and August 2020. The Company sold 34.4 million shares under the May 2020 ATM, 24.8 million shares under the June 2020 ATM and 27.0 million shares under the August 2020 ATM. During the three months ended September 30, 2020, the Company received net proceeds of $10.1 million, after deducting commissions, fees and expenses of $0.4 million. During the nine months ended September 30, 2020, the Company received net proceeds of $25.6 million, after deducting commissions, fees and expenses of $1.1 million. The offerings were made pursuant to the Company's effective "shelf" registration statement on Form S-3 filed with the SEC on March 27, 2020, the base prospectus contained therein dated May 5, 2020, and the prospectus supplements related to the offerings dated May 8, 2020, June 12, 2020 and August 17, 2020. As of September 30, 2020, the Company had sold all of the shares of common stock available for issuance under the prospectus supplements filed on May 8, 2020 and June 12, 2020 in connection with the May 2020 and June 2020 ATMs. As of September 30, 2020, the Company had remaining capacity to issue up to $19.5 million of common stock under the prospectus supplement filed on August 17, 2020 in connection with the August 2020 ATM. Subscription Agreements On April 22, 2020, the Company entered into a subscription agreement with an accredited investor for the sale of 1,000 shares of the Company's common stock in a private placement for an aggregate offering price of $395. This private placement constituted a Dilutive Issuance (as defined in Note 12) and resulted in adjustments to the Series A Warrants. On June 6, 2020, the Company entered into a subscription agreement with an accredited investor for the issuance of 1.3 million shares of the Company's common stock in a private placement. The shares of common stock were issued as part of a transaction in settlement of an outstanding obligation of the Company to the accredited investor, in which (i) the Company agreed to make certain cash payments, (ii) the Company issued the 1.3 million shares of common stock in exchange for the accredited investor's agreement to cancel $0.3 million of the outstanding obligation and (iii) the accredited investor agreed to cancel an additional portion of the amount owed by the Company representing a discount of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following table provides a summary of the carrying values for the components of debt as reflected on the condensed consolidated balance sheets: September 30, December 31, PPP Note $ 421,415 $ — Warrant Exchange Promissory Notes 1,116,997 — EB-5 Loan Agreement borrowings 1,616,629 1,072,123 Total carrying value of debt, net $ 3,155,041 $ 1,072,123 PPP Note On April 30, 2020, the Company was granted a loan from Silicon Valley Bank ("SVB"), in the aggregate amount of $0.4 million, pursuant to the Paycheck Protection Program (the “PPP”) of the Coronavirus Aid, Relief and Economic Security Act of 2020 (the “CARES Act”). On June 5, 2020, the PPP Flexibility Act of 2020 (the "PPPFA") was signed into law amending the original terms of the PPP. Among other things, the PPPFA extends the deferral period for monthly principal and interest payments from six months to the time when the Small Business Administration (the "SBA") compensates the lender for amounts forgiven as well as extending the covered period for qualifying expenses from eight weeks to the earlier of 24 weeks or December 31, 2020. Certain amounts of the loan may be forgiven if they are used for qualifying expenses as described by the CARES Act. The loan was in the form of a promissory note dated April 30, 2020 in favor of SVB (the "PPP Note"). The PPP Note matures on April 30, 2022 and bears interest at a rate of 1.0% per annum. Principal and interest payments are payable monthly commencing on the date the SBA compensates SVB for forgiven amounts or within 10 months following the expiration of the covered period if the Company has not applied for forgiveness. The Company did not provide any collateral or guarantees for the loan, nor did the Company pay any facility charge to obtain the loan. The PPP Note provides for customary events of default, including, among others, failure to make payment, bankruptcy, breaches of representations and material adverse events. At September 30, 2020, the carrying value of the PPP Loan was $0.4 million. Warrant Exchange Promissory Notes On April 22, 2020, in connection with the Warrant Exchange as defined in Note 12, the Company issued to Investors certain promissory notes (the "Warrant Exchange Promissory Notes") with an aggregate principal amount of $5.6 million. The Warrant Exchange Promissory Notes have a maturity date of April 21, 2021 and do not bear interest. The Company may prepay the Warrant Exchange Promissory Notes in whole or in part at any time without penalty or premium. In the event that the Company consummates a financing transaction that generates cash to the Company, the Company is required to use 20% of the net proceeds of such transaction to prepay a portion of the outstanding amount under each Warrant Exchange Promissory Note if the transaction occurs on or prior to August 22, 2020, and 30% of the net proceeds to prepay a portion of the outstanding amount under each Warrant Exchange Promissory Note if that transaction occurs after August 22, 2020. On April 22, 2020, the Warrant Exchange Promissory Notes were recorded at a fair value of $5.0 million. The difference of $0.6 million between the fair value and the aggregate principal amount of $5.6 million was recorded as a debt discount to be accreted to interest expense over the life of the Warrant Exchange Promissory Notes. The accretion amounted to $0.3 million and $0.5 million for the three and nine months ended September 30, 2020, respectively. The Company is required to use a percentage of the net proceeds of the ATMs discussed in Note 8 to redeem the outstanding amount under the Warrant Exchange Promissory Notes. During the three and nine months ended September 30, 2020, the Company made payments to the Warrant Exchange Promissory Note holders of $3.2 million and $4.4 million, respectively. Subsequent to September 30, 2020, the Company made payments to the Warrant Exchange Promissory Note holders of $1.3 million, causing the Warrant Exchange Promissory Notes to be repaid in full and no longer outstanding. The carrying values of the Warrant Exchange Promissory Notes at September 30, 2020 and December 31, 2019 are summarized below: September 30, December 31, Principal outstanding $ 1,262,729 $ — Less: unamortized debt discount (145,732) — Carrying value $ 1,116,997 $ — EB-5 Loan Agreement Borrowings In September 2016, pursuant to the U.S. government’s Immigrant Investor Program, commonly known as the EB-5 program (the “EB-5 Program”), the Company entered into an arrangement (the “EB-5 Loan Agreement”) to borrow up to $10.0 million from EB5 Life Sciences, L.P. (“EB-5 Life Sciences”) in $0.5 million increments. Borrowing may be limited by the amount of funds raised by the EB-5 Life Sciences and are subject to certain job creation requirements by the Company. Borrowings are at a fixed interest rate of 4.0% per annum and are to be utilized in the clinical development, manufacturing, and commercialization of the Company’s products and for the general working capital needs of the Company. Outstanding borrowings pursuant to the EB-5 Program, including accrued interest, become due upon the seventh anniversary of the final disbursement. Amounts repaid cannot be re-borrowed. The EB-5 Program borrowings are secured by substantially all assets of the Company, except for any patents, patent applications, pending patents, patent license, patent sublicense, trademarks, and other intellectual property rights. Under the terms and conditions of the EB-5 Loan Agreement, the Company borrowed $1.0 million in 2016 and an additional $0.5 million on March 26, 2020. Issuance costs were recognized as a reduction to the loan balance and are amortized to interest expense over the term of the loan. The carrying values of the EB-5 Loan Agreement borrowings as of September 30, 2020 and December 31, 2019 are summarized below: September 30, December 31, Principal outstanding $ 1,500,000 $ 1,000,000 Plus: accrued interest 166,053 127,777 Less: unamortized debt issuance costs (49,424) (55,654) Carrying value $ 1,616,629 $ 1,072,123 Senior Secured Convertible Notes On May 21, 2019, the Company issued senior secured convertible notes to certain investors for $2.4 million at an original issue discount of $0.5 million, and on June 28, 2019, the Company entered into an agreement to issue additional senior secured convertible notes to the investors for $2.9 million with an original issue discount of $0.4 million (together the "Senior Secured Convertible Notes"). Immediately prior to the Merger completed on September 27, 2019, the Investors offset $5.3 million from the amount to be received under the Pre-Merger Financing and the Senior Secured Convertible Notes were deemed to have been repaid and cancelled. The accretion of the original issue discount to interest expense amounted to $0.7 million and $0.8 million during three and nine months ended September 30, 2019, respectively. Convertible Promissory Note On April 4, 2019, the Company issued a convertible promissory note (the "Convertible Promissory Note") to an existing stockholder for $0.9 million at an interest rate of 5% per annum. On May 16, 2019, the Convertible Promissory Note was converted into equity. OpCo issued 0.1 million shares of common stock at the conversion date to extinguish the debt at $12.41 per share. This non-cash transaction resulted in an increase of $0.9 million in additional paid-in capital, which was based on the principal balance outstanding and the unpaid interest upon conversion. Convertible Notes During the years ended December 31, 2019 and 2018, the Company issued convertible notes (the “Convertible Notes”) to new and existing stockholders in the Company, including Convertible Notes in the aggregate principal amount of $3.5 million to members of the Board of Directors. As of December 31, 2019, all Notes had been converted and were no longer outstanding. At issuance, the following amounts were recorded: Convertible Note Issuance Date Convertible Note Fair Value of Embedded Derivatives Debt Carrying January 2018 $ 5,000,000 $ (2,657,711) $ (35,969) $ 2,306,320 June 2018 1,000,000 (724,216) (3,000) 272,784 November 2018 1,150,400 (21,127) (50,646) 1,078,627 December 2018 150,000 (2,857) (14,310) 132,833 January 2019 450,000 (182,882) (29,358) 237,760 February 2019 1,000,000 (302,379) (55,875) 641,746 Total $ 8,750,400 $ (3,891,172) $ (189,158) $ 4,670,070 All Convertible Notes accrued interest at a rate of 5% per annum and had scheduled maturity dates on the eighteen If the Company received equity financing from the issuance of stock of the Company from an investor or group of investors in a transaction or series of related transactions above a certain amount of gross proceeds, the principal amount and all interest accrued but not paid through the closing date of the qualified equity financing was to automatically convert into the same class of equity securities as those issued in the qualified equity financing ("Conversion Feature"). The price per share varied among the Convertible Notes ranging from a 0% to 30% discount to the lowest price per share being paid by investors in the qualified equity financing. The Company bifurcated the Conversion Feature for the January 2018, June 2018, January 2019, and February 2019 Convertible Notes and classified it as a derivative liability because the conversion feature did not have a fixed conversion price and conversion would be settled in a variable number of shares of common stock. There was no bifurcated conversion feature for the November 2018 and December 2018 Convertible Notes as there is no discount to the lowest equity price triggering conversion. The Company also bifurcated the Change in Control Feature for all of the Convertible Notes because it was determined to be a redemption feature not clearly and closely related to the debt host. The fair value of both of the embedded features was accounted for as a derivative liability and was recorded as a discount on the Convertible Notes. Inputs used in valuation were unobservable and therefore considered Level 3 in the fair value hierarchy. The debt discount was accreted into interest expense over the expected time until conversion of the Convertible Notes. The accretion amounted to zero and $0.5 million for the three and nine months ended September 30, 2019, respectively. There was no accretion during the three and nine months ended September 30, 2020 as all Convertible Notes had been converted and were no longer outstanding as of December 31, 2019. The fair value of the embedded features was classified as a liability in the Company’s condensed consolidated balance sheets at issuance, with subsequent changes in fair value recorded on the Company’s condensed consolidated statements of operations and comprehensive loss as a change in fair value of derivative liabilities. As a result of the April 2019 Subscription Agreement as described and defined within Note 8, the triggers for conversion were met on the Convertible Notes. On April 5, 2019, the Convertible Notes were modified to change the discount percentage from the 0% discount per the terms of the November 2018 and December 2018 Convertible Notes and the 15% discount per the terms of the January 2019 and February 2019 Convertible Notes to 30% at the time of conversion. The Company issued 1.1 million shares of common stock at $8.69 per share on the date of conversion to extinguish the debt, which resulted in a loss of $0.3 million. This non-cash conversion also resulted in an increase of $13.0 million in additional paid-in capital, which was based on the principal balance outstanding and the unpaid interest upon conversion. Principal Maturities Debt maturities (excluding interest) are summarized below: Twelve months ending September 30, 2021 2022 2023 2024 2025 Thereafter Total Principal Maturities $ 1,356,377 $ 327,767 $ — $ — $ — $ 1,500,000 $ 3,184,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Stock-based compensation expense for options granted is reflected in the condensed consolidated statements of operations and comprehensive loss as follows: Three months ended September 30, Nine months ended September 30, 2020 2019 2020 2019 General and administrative $ 100,903 $ 48,226 $ 248,942 $ 298,621 Research and development 25,387 144,779 249,070 421,393 Total $ 126,290 $ 193,005 $ 498,012 $ 720,014 As of September 30, 2020, the Company had $1.3 million of unrecognized compensation expense related to options outstanding under its equity plans. This expense is expected to be recognized over a weighted average period of 2.2 years as of September 30, 2020 . Equity Plans The Company maintains two equity compensation plans, the 2014 Ocugen OpCo, Inc. Stock Option Plan (the “2014 Plan”) and the Ocugen, Inc. 2019 Equity Incentive Plan (the “2019 Plan”, collectively with the 2014 Plan, the "Plans"), which replaced the Histogenics Corporation 2013 Equity Incentive Plan (the "2013 Plan"). In 2019, Ocugen’s stockholders approved the adoption of the 2019 Plan and the 2013 Plan was frozen. No additional awards have been or will be made under the 2013 Plan and any remaining authorized shares under the 2013 Plan were recycled into the 2019 Plan. On the first business day of each fiscal year, pursuant to the "Evergreen" provision of the 2019 Plan, the aggregate number of shares that may be issued under the 2019 Plan will automatically increase by a number equal to the lesser of 4% of the total number of shares of Company common stock outstanding on December 31 st of the prior year, or a number of shares of Company common stock determined by the Board. As of September 30, 2020, the 2014 Plan provides for the granting of up to 0.8 million equity awards in respect to Ocugen's common stock. As of September 30, 2020, the 2019 Plan provides for the granting of up to 4.2 million equity awards in respect of Ocugen's common stock, inclusive of equity awards that were previously available for issuance under the 2013 Plan and the additional shares authorized for issuance pursuant to the 2019 Plan's "Evergreen" provision on January 1, 2020. As of September 30, 2020, an aggregate of 0.5 million and 3.8 million shares of Company common stock were issuable upon the exercise of outstanding stock options under the 2014 Plan and 2019 Plan, respectively. Options to Purchase Common Stock The following table summarizes the stock option activity under the Plans: Number of Shares Weighted Average Exercise Price Weighted Average Remaining Contractual Life (Years) Aggregate Intrinsic Value Options outstanding at December 31, 2019 731,189 $ 4.59 8.0 $ 24,028 Granted 4,064,950 $ 0.41 Forfeited (527,862) $ 1.96 Options outstanding at September 30, 2020 4,268,277 $ 0.94 9.1 $ 7,072 Options exercisable at September 30, 2020 450,405 $ 4.34 6.6 $ 450 The weighted average grant date fair value of stock options granted during both the three and nine months ended September 30, 2020 was $0.34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Commitments Operating Leases The Company has commitments under operating leases for certain facilities used in its operations. The Company’s leases have initial lease terms ranging from one The components of lease expense were as follows: Three months ended September 30, Nine months ended September 30, 2020 2019 2020 2019 Operating lease cost $ 47,696 $ 47,696 $ 142,947 $ 202,665 Variable lease cost 21,169 21,284 62,415 58,163 Total lease cost $ 68,865 $ 68,980 $ 205,362 $ 260,828 Supplemental balance sheet information related to leases was as follows: September 30, 2020 December 31, 2019 Right-of-use assets, net $ 217,508 $ 344,574 Current lease obligations $ 164,808 $ 172,310 Non-current lease obligations 42,746 163,198 Total lease liabilities $ 207,554 $ 335,508 Supplemental information related to leases was as follows: Nine months ended September 30, 2020 2019 Weighted-average remaining lease terms—operating leases (years) 1.4 2.3 Weighted-average discount rate—operating leases 7.6 % 7.6 % Future minimum operating minimum lease payments for all leases, exclusive of taxes and other carrying charges, are approximately as follows: For the Years Ending December 31, Amount Remainder of 2020 $ 48,056 2021 160,909 2022 11,354 Total $ 220,319 Less: present value adjustment (12,765) Present value of minimum lease payments $ 207,554 Financing Leases In June 2018, the Company leased specialized research equipment under a lease classified as a financing lease. The leased equipment is included in property and equipment, net and is amortized on a straight-line basis over five years. Financing lease liabilities are included in other liabilities Future minimum lease payments for all financing leases, exclusive of taxes and other carrying charges, are approximately as follows: For the Years Ending December 31, Amount Remainder of 2020 $ 5,964 2021 9,941 Total $ 15,905 Less: present value adjustment (444) Present value of minimum lease payments $ 15,461 Subsequent to September 30, 2020, the Company entered into a lease agreement for an expanded office and laboratory space located in Malvern, Pennsylvania. See Note 13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Warrants Pre-Merger Financing Warrants On September 27, 2019, Ocugen completed the Merger with OpCo. Immediately prior to the Merger, Ocugen and OpCo completed the Pre-Merger Financing, a previously announced private placement transaction with certain Investors pursuant to the Financing SPA, whereby, among other things, the Company agreed to issue Series A Warrants, Series B Warrants, and Series C Warrants. On November 5, 2019, the Company entered into an agreement with each Investor that amended the terms of each of the Pre-Merger Financing Warrants held by each such Investor (collectively, the “Warrant Amendments”). The terms of the Pre-Merger Financing Warrants and the Warrant Amendments are discussed below. There were no Pre-Merger Financing Warrants outstanding at September 30, 2020. Series A Warrants The Series A Warrants had an initial exercise price per share of $7.13, were exercisable upon issuance and had a term of 60 months from the date of issuance. The Series A Warrants were exercisable for up to 8.8 million shares of Ocugen common stock. The Series A Warrants had an anti-dilution adjustment whereby if Ocugen issues or sells, enters into a definitive, binding agreement pursuant to which Ocugen is required to issue or sell or is deemed, pursuant to the provisions of the Series A Warrants, to have issued or sold, any common stock for a price per share lower than the exercise price then in effect (a “Dilutive Issuance”), subject to certain limited exceptions, then (i) the exercise price of the Series A Warrants shall be reduced to such lower price per share and (ii) the number of shares issuable upon exercise of the Series A Warrants shall be increased to the number of shares of common stock determined by multiplying (a) the exercise price in effect immediately prior to such Dilutive Issuance by (b) the number of shares of common stock issuable upon exercise of the Series A Warrants immediately prior to such Dilutive Issuance (without giving effect to any limitation on exercise contained therein), and dividing the product thereof by the exercise price resulting from such Dilutive Issuance. All of the Series A Warrants were outstanding and exercisable as of December 31, 2019. Pursuant to the Warrant Exchange (as defined below), no Series A Warrants were outstanding as of September 30, 2020. Series B Warrants The Series B Warrants had an exercise price of $0.01, were exercisable after the completion of a 10 trading-day period following the effectiveness of a registration statement covering the resale of common stock into which such warrants were exercisable and were to expire on the date on which the Series B Warrants have been exercised in full (without giving effect to any limitation on exercise contained therein) and no shares remain issuable thereunder. The Series B Warrants were initially exercisable by the holders for 8.0 million shares of common stock. Additionally, each Series B Warrant included a Reset Period pursuant to which the number of shares issuable upon exercise of the Series B Warrants shall be increased during certain Reset Periods (as defined in the Series B Warrants). The Reset Period concluded in November 2019 and resulted in an aggregate of 12.6 million additional shares of common stock becoming issuable upon exercise of the Series B Warrants. There were 1,000 Series B Warrants outstanding at December 31, 2019. There were no Series B Warrants outstanding at September 30, 2020. Series C Warrants The Series C Warrants were exercisable upon issuance for up to 50.0 million shares of common stock at an initial exercise price of $7.13 per share. Each of the Series C Warrants was amended pursuant to the Warrant Amendments to permit the Investors, in lieu of making any cash payment otherwise contemplated to be made to the Company upon the exercise of the Series C Warrant, to elect instead to receive upon such exercise up to 20.0 million shares of common stock. Prior to the Warrant Amendments, the Series C Warrants had permitted the exercise without any cash payment of up to 50.0 million shares of common stock in the event that the volume weighted-average price of the common stock on Nasdaq was less than or equal to $1.20 per share on any five trading days following the issuance of the Series C Warrants. There were 1,000 Series C Warrants outstanding at December 31, 2019. There were no Series C Warrants outstanding at September 30, 2020. Accounting for the Pre-Merger Financing Warrants As of December 31, 2019, the Pre-Merger Financing Warrants were classified as equity. At issuance, the Series B Warrants were classified as a liability on the condensed consolidated balance sheet as they did not meet the derivative scope exception to be accounted for within stockholders' equity. The Series B Warrants were initially measured at fair value and marked to market each reporting period. Upon the completion of the Reset Period in November 2019, the Series B Warrants were reassessed and determined to meet the derivative scope exception allowing for equity classification. The Series B Warrants were marked to market a final time and the remaining liability balance was reclassified to equity. The fair value of the Series B Warrants was calculated using a Monte Carlo simulation while estimating the stock price during the Reset Period, based on the terms described within the Financing SPA. Key fair value inputs included the starting stock price, expected stock volatility during the Reset Period, and additional shares issued from escrow. The methodology for measuring fair value was sensitive to the expected stock volatility assumption input mentioned above. The volatility used in the fair value estimate was 96.0% and 97.0% as of September 27, 2019 and September 30, 2019, respectively. Inputs used in the valuation were unobservable and were therefore classified as Level 3 fair value inputs. The fair value of the Series B Warrants upon the end of the Reset Period was based on a Black-Scholes valuation model, which is classified as Level 3 in the fair value hierarchy. The following table provides a roll-forward of the Series B Warrant liability: Amount Balance at January 1, 2019 $ — Fair value at issuance - September 27, 2019 9,387,760 Change in fair value of embedded derivatives 18,577,226 Balance at September 30, 2019 27,964,986 Change in fair value of embedded derivatives (16,709,246) Amount reclassified to equity (11,255,740) Balance at December 31, 2019 $ — Warrant Exchange On April 22, 2020, the Company entered into a subscription agreement as discussed within Note 8. The subscription agreement constituted a Dilutive Issuance (as defined above) and resulted in adjustments to the number of issuable Series A Warrants and the exercise price under the Series A Warrants. Contemporaneously with the subscription agreement, the Company and OpCo entered into Amendment and Exchange Agreements (each an "Exchange Agreement" and collectively, the "Exchange Agreements") with the Investors. Pursuant to the Exchange Agreements, the Company, OpCo and the Investors agreed, among other things, after giving effect to the Dilutive Issuance, to amend the Series A Warrants to provide for an adjustment to the number of common stock issuable upon the exercise of the Series A Warrants. Concurrently with such amendments, the Investors exchanged the Series A Warrants for (i) an aggregate of 21.9 million shares of common stock and (ii) the Warrant Exchange Promissory Notes as defined in Note 9 (collectively the "Warrant Exchange"). Following the consummation of the Warrant Exchange and the concurrent exercise of the remaining Series B Warrants and Series C Warrants, there were no Pre-Merger Financing Warrants outstanding at September 30, 2020. The Company accounted for the Warrant Exchange by recognizing the fair value of the consideration transferred in excess of the carrying value of the Series A Warrants as a reduction of additional paid-in capital. The fair value of the consideration transferred to settle the Series A Warrants was approximately $13.6 million, comprised of $8.6 million in shares of common stock and the fair value of the Warrant Exchange Promissory Notes of $5.0 million. The fair value of consideration transferred to settle the Series A warrants was in excess of the fair value of the Series A Warrants immediately prior to the transaction by approximately $12.5 million. The excess consideration was accounted for as a deemed dividend to the warrant holders and is reflected as an additional net loss attributed to common stockholders in the calculation of basic and diluted net loss per common share for the nine months ended September 30, 2020. The fair value of the Series A Warrants immediately prior to the Warrant Exchange was $1.1 million, which was estimated using a Black-Scholes valuation model utilizing Level 3 inputs. OpCo Warrants Prior to 2018, OpCo issued warrants to investors of the Company pursuant to a stockholders' agreement and to two employees of the Company pursuant to their respective employment agreements. As of September 30, 2020 and December 31, 2019, 0.9 million warrants to purchase common stock were outstanding and exercisable and had a weighted average exercise price of $5.67 per share. The warrants expire between 2025 and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9105830</v>
      </c>
      <c r="C3" s="6" t="n">
        <v>7444052</v>
      </c>
    </row>
    <row r="4">
      <c r="A4" s="4" t="inlineStr">
        <is>
          <t>Prepaid expenses and other current assets</t>
        </is>
      </c>
      <c r="B4" s="5" t="n">
        <v>652893</v>
      </c>
      <c r="C4" s="5" t="n">
        <v>1322167</v>
      </c>
    </row>
    <row r="5">
      <c r="A5" s="4" t="inlineStr">
        <is>
          <t>Asset held for sale</t>
        </is>
      </c>
      <c r="B5" s="5" t="n">
        <v>0</v>
      </c>
      <c r="C5" s="5" t="n">
        <v>7000000</v>
      </c>
    </row>
    <row r="6">
      <c r="A6" s="4" t="inlineStr">
        <is>
          <t>Total current assets</t>
        </is>
      </c>
      <c r="B6" s="5" t="n">
        <v>19758723</v>
      </c>
      <c r="C6" s="5" t="n">
        <v>15766219</v>
      </c>
    </row>
    <row r="7">
      <c r="A7" s="4" t="inlineStr">
        <is>
          <t>Property and equipment, net</t>
        </is>
      </c>
      <c r="B7" s="5" t="n">
        <v>214100</v>
      </c>
      <c r="C7" s="5" t="n">
        <v>222464</v>
      </c>
    </row>
    <row r="8">
      <c r="A8" s="4" t="inlineStr">
        <is>
          <t>Restricted cash</t>
        </is>
      </c>
      <c r="B8" s="5" t="n">
        <v>151196</v>
      </c>
      <c r="C8" s="5" t="n">
        <v>151016</v>
      </c>
    </row>
    <row r="9">
      <c r="A9" s="4" t="inlineStr">
        <is>
          <t>Other assets</t>
        </is>
      </c>
      <c r="B9" s="5" t="n">
        <v>415555</v>
      </c>
      <c r="C9" s="5" t="n">
        <v>667747</v>
      </c>
    </row>
    <row r="10">
      <c r="A10" s="4" t="inlineStr">
        <is>
          <t>Total assets</t>
        </is>
      </c>
      <c r="B10" s="5" t="n">
        <v>20539574</v>
      </c>
      <c r="C10" s="5" t="n">
        <v>16807446</v>
      </c>
    </row>
    <row r="11">
      <c r="A11" s="3" t="inlineStr">
        <is>
          <t>Current liabilities</t>
        </is>
      </c>
    </row>
    <row r="12">
      <c r="A12" s="4" t="inlineStr">
        <is>
          <t>Accounts payable</t>
        </is>
      </c>
      <c r="B12" s="5" t="n">
        <v>222340</v>
      </c>
      <c r="C12" s="5" t="n">
        <v>1895613</v>
      </c>
    </row>
    <row r="13">
      <c r="A13" s="4" t="inlineStr">
        <is>
          <t>Accrued expenses</t>
        </is>
      </c>
      <c r="B13" s="5" t="n">
        <v>2333733</v>
      </c>
      <c r="C13" s="5" t="n">
        <v>2270045</v>
      </c>
    </row>
    <row r="14">
      <c r="A14" s="4" t="inlineStr">
        <is>
          <t>Short-term debt, net</t>
        </is>
      </c>
      <c r="B14" s="5" t="n">
        <v>1210645</v>
      </c>
      <c r="C14" s="5" t="n">
        <v>0</v>
      </c>
    </row>
    <row r="15">
      <c r="A15" s="4" t="inlineStr">
        <is>
          <t>Operating lease obligation</t>
        </is>
      </c>
      <c r="B15" s="5" t="n">
        <v>164808</v>
      </c>
      <c r="C15" s="5" t="n">
        <v>172310</v>
      </c>
    </row>
    <row r="16">
      <c r="A16" s="4" t="inlineStr">
        <is>
          <t>Other current liabilities</t>
        </is>
      </c>
      <c r="B16" s="5" t="n">
        <v>199261</v>
      </c>
      <c r="C16" s="5" t="n">
        <v>205991</v>
      </c>
    </row>
    <row r="17">
      <c r="A17" s="4" t="inlineStr">
        <is>
          <t>Total current liabilities</t>
        </is>
      </c>
      <c r="B17" s="5" t="n">
        <v>4130787</v>
      </c>
      <c r="C17" s="5" t="n">
        <v>4543959</v>
      </c>
    </row>
    <row r="18">
      <c r="A18" s="3" t="inlineStr">
        <is>
          <t>Non-current liabilities</t>
        </is>
      </c>
    </row>
    <row r="19">
      <c r="A19" s="4" t="inlineStr">
        <is>
          <t>Operating lease obligation, less current portion</t>
        </is>
      </c>
      <c r="B19" s="5" t="n">
        <v>42746</v>
      </c>
      <c r="C19" s="5" t="n">
        <v>163198</v>
      </c>
    </row>
    <row r="20">
      <c r="A20" s="4" t="inlineStr">
        <is>
          <t>Long term debt, net</t>
        </is>
      </c>
      <c r="B20" s="5" t="n">
        <v>1944396</v>
      </c>
      <c r="C20" s="5" t="n">
        <v>1072123</v>
      </c>
    </row>
    <row r="21">
      <c r="A21" s="4" t="inlineStr">
        <is>
          <t>Other non-current liabilities</t>
        </is>
      </c>
      <c r="B21" s="5" t="n">
        <v>0</v>
      </c>
      <c r="C21" s="5" t="n">
        <v>9755</v>
      </c>
    </row>
    <row r="22">
      <c r="A22" s="4" t="inlineStr">
        <is>
          <t>Total non-current liabilities</t>
        </is>
      </c>
      <c r="B22" s="5" t="n">
        <v>1987142</v>
      </c>
      <c r="C22" s="5" t="n">
        <v>1245076</v>
      </c>
    </row>
    <row r="23">
      <c r="A23" s="4" t="inlineStr">
        <is>
          <t>Total liabilities</t>
        </is>
      </c>
      <c r="B23" s="5" t="n">
        <v>6117929</v>
      </c>
      <c r="C23" s="5" t="n">
        <v>5789035</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nvertible preferred stock; $0.01 par value; 10,000,000 shares authorized; seven issued and outstanding at September 30, 2020 and December 31, 2019</t>
        </is>
      </c>
      <c r="B26" s="5" t="n">
        <v>0</v>
      </c>
      <c r="C26" s="5" t="n">
        <v>0</v>
      </c>
    </row>
    <row r="27">
      <c r="A27" s="4" t="inlineStr">
        <is>
          <t>Common stock; $0.01 par value; 200,000,000 authorized; 162,147,973 and 52,746,728 shares issued at September 30, 2020 and December 31, 2019, respectively; 162,026,473 and 52,625,228 shares outstanding at September 30, 2020 and December 31, 2019, respectively</t>
        </is>
      </c>
      <c r="B27" s="5" t="n">
        <v>1621480</v>
      </c>
      <c r="C27" s="5" t="n">
        <v>527467</v>
      </c>
    </row>
    <row r="28">
      <c r="A28" s="4" t="inlineStr">
        <is>
          <t>Treasury Stock, at cost, 121,500 shares at September 30, 2020 and December 31, 2019</t>
        </is>
      </c>
      <c r="B28" s="5" t="n">
        <v>-47864</v>
      </c>
      <c r="C28" s="5" t="n">
        <v>-47864</v>
      </c>
    </row>
    <row r="29">
      <c r="A29" s="4" t="inlineStr">
        <is>
          <t>Additional paid-in capital</t>
        </is>
      </c>
      <c r="B29" s="5" t="n">
        <v>82359494</v>
      </c>
      <c r="C29" s="5" t="n">
        <v>62018632</v>
      </c>
    </row>
    <row r="30">
      <c r="A30" s="4" t="inlineStr">
        <is>
          <t>Accumulated deficit</t>
        </is>
      </c>
      <c r="B30" s="5" t="n">
        <v>-69511465</v>
      </c>
      <c r="C30" s="5" t="n">
        <v>-51479824</v>
      </c>
    </row>
    <row r="31">
      <c r="A31" s="4" t="inlineStr">
        <is>
          <t>Total stockholders’ equity</t>
        </is>
      </c>
      <c r="B31" s="5" t="n">
        <v>14421645</v>
      </c>
      <c r="C31" s="5" t="n">
        <v>11018411</v>
      </c>
    </row>
    <row r="32">
      <c r="A32" s="4" t="inlineStr">
        <is>
          <t>Total liabilities and stockholders’ equity</t>
        </is>
      </c>
      <c r="B32" s="6" t="n">
        <v>20539574</v>
      </c>
      <c r="C32" s="6" t="n">
        <v>16807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9, 2020, the Company entered into a lease agreement (the "Lease Agreement") with WPT Land 2 LP (the "Landlord") for an expanded office and laboratory space located in Malvern, Pennsylvania. The Lease Agreement has an expected commencement date in early 2021 and an initial term of seven years. The aggregate estimated base rent payments due over the initial seven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19, included in the Company's 2019 Annual Report.</t>
        </is>
      </c>
    </row>
    <row r="5">
      <c r="A5" s="4" t="inlineStr">
        <is>
          <t>Principles of Consolidation</t>
        </is>
      </c>
      <c r="B5" s="4" t="inlineStr">
        <is>
          <t>The condensed consolidated financial statements include the accounts of Ocugen, Inc. and its wholly owned subsidiaries. All intercompany balances and transactions have been eliminated in consolidation. Certain prior period amounts have been reclassified to conform with current period presentation.</t>
        </is>
      </c>
    </row>
    <row r="6">
      <c r="A6" s="4" t="inlineStr">
        <is>
          <t>Use of Estimates</t>
        </is>
      </c>
      <c r="B6" s="4" t="inlineStr">
        <is>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primarily include those used in the accounting for clinical trial accruals, warrant transactions, asset held for sale, and the valuation of debt and equity instruments, including embedded derivatives and stock-based compensation.</t>
        </is>
      </c>
    </row>
    <row r="7">
      <c r="A7" s="4" t="inlineStr">
        <is>
          <t>Collaboration Arrangements</t>
        </is>
      </c>
      <c r="B7" s="4" t="inlineStr">
        <is>
          <t xml:space="preserve">Collaboration Arrangements The Company assesses whether collaboration agreements are subject to the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ASC Topic 606, Revenue from Contracts with Customers (“ASC 606”). However, if the Company concludes that its collaboration partner is not a customer, the Company will determine if analogy to other authoritative literature is appropriate. </t>
        </is>
      </c>
    </row>
    <row r="8">
      <c r="A8" s="4" t="inlineStr">
        <is>
          <t>Exit and Disposal Activities</t>
        </is>
      </c>
      <c r="B8" s="4" t="inlineStr">
        <is>
          <t>Exit and Disposal Activities The Company records liabilities for one-time termination benefits in accordance with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ASC Topic 712, Compensation — 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densed consolidated statements of operations and comprehensive loss depending on the job function of the employee.</t>
        </is>
      </c>
    </row>
    <row r="9">
      <c r="A9" s="4" t="inlineStr">
        <is>
          <t>Asset Held for Sale</t>
        </is>
      </c>
      <c r="B9" s="4" t="inlineStr">
        <is>
          <t xml:space="preserve">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nd an impairment loss would be recognized to the extent the carrying amount exceeds the asset's fair value less cost to sell. As of December 31, 2019, the Company had an intangible asset held for sale, which it held prior to the Merger. The intangible asset qualified and was recorded as held for sale as of the date of the reverse asset acquisition and was carried at its original fair value less cost to sell of $7.0 million. The Company concluded during the three months ended September 30, 2020, that a sale of the intangible asset held for sale was no longer probable to be completed within one year from the date the intangible asset was initially recorded as held for sale. As such, the carrying value of the intangible asset was reduced to zero with the corresponding charge of $7.0 million recognized as in-process research and development expense during the three and nine months ended September 30, 2020 as the in-process research and development does not have an alternative future use. Although the Company has concluded that a sale of the intangible asset is no longer probable to be completed within one year from the date the intangible asset was initially recorded as held for sale, the Company is party to an Asset Purchase Agreement </t>
        </is>
      </c>
    </row>
    <row r="10">
      <c r="A10" s="4" t="inlineStr">
        <is>
          <t>Fair Value Measurements</t>
        </is>
      </c>
      <c r="B10" s="4" t="inlineStr">
        <is>
          <t>Fair Value Measurements The company follows the provisions of the ASC Topic 820, Fair Value Measurements (“ASC 820”), which defines fair value as used in numerous accounting pronouncements, establishes a framework for measuring fair value and expands disclosure of fair measurements. The carrying value of certain financial instruments, including cash and cash equivalents, accounts payable, and accrued expenses approximates their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d derivative instruments that were fair valued on a recurring basis using Level 3 inputs during the three and nine months ended September 30, 2019. There were no derivative instruments fair valued on a recurring basis using Level 3 inputs during the three and nine months ended September 30, 2020. As of September 30, 2020, the Company estimates the fair value of the note with EB5 Life Sciences, L.P. was $1.0 million using Level 2 inputs. As of September 30, 2020, the Company believes the fair values using Level 2 inputs of both the Warrant Exchange Promissory Notes (as defined in Note 9) and the loan received under the PPP of the CARES Act (as defined in Note 9) approximate their carrying values. See Note 9 for additional information.</t>
        </is>
      </c>
    </row>
    <row r="11">
      <c r="A11" s="4" t="inlineStr">
        <is>
          <t>Cash, Cash Equivalents and Restricted Cash</t>
        </is>
      </c>
      <c r="B11" s="4" t="inlineStr">
        <is>
          <t>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t>
        </is>
      </c>
    </row>
    <row r="12">
      <c r="A12" s="4" t="inlineStr">
        <is>
          <t>Leases</t>
        </is>
      </c>
      <c r="B12"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other assets and lease obligations on the Company’s condensed consolidated balance sheets. Operating lease right-of-use assets and liabilities are recognized at commencement date based on the present value of lease payments over the lease term. Operating lease payments are recognized as lease expense on a straight-line basis over the lease term. The Company primarily leases real estate, and leases for real estate are classified as operating leases. ASC Topic 842,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include the Company's proportionate share of utilities and other operating expenses and are presented as operating expenses in the Company’s condensed consolidated statements of operations and comprehensive loss in the same line item as expense arising from fixed lease payments.</t>
        </is>
      </c>
    </row>
    <row r="13">
      <c r="A13" s="4" t="inlineStr">
        <is>
          <t>Stock-based compensation</t>
        </is>
      </c>
      <c r="B13" s="4" t="inlineStr">
        <is>
          <t>Stock-based compensation The Company accounts for its stock-based compensation awards in accordance with ASC Topic 718, Compensation—Stock Compensation (“ASC 718”). ASC 718 requires all stock-based payments to employees, including grants of employee stock options and restricted stock units and modifications to existing agreements, to be recognized in the condensed consolidated statements of operations and comprehensive loss based on their fair values. The Company uses the Black-Scholes option-pricing model to determine the fair value of options granted. The Company recognizes forfeitures as they occur. The Company’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expected life of the option,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f any assumptions change, the Company’s stock-based compensation expense could be materially different in the future.</t>
        </is>
      </c>
    </row>
    <row r="14">
      <c r="A14" s="4" t="inlineStr">
        <is>
          <t>Recently Adopted Accounting Standards and Recent Accounting Pronouncements</t>
        </is>
      </c>
      <c r="B14" s="4" t="inlineStr">
        <is>
          <t>Recently Adopted Accounting Standards In August 2018, the FASB issued Accounting Standards Update ("ASU") No. 2018-13, Fair Value Measurement (Topic 820): Disclosure Framework—Changes to the Disclosure Requirements for Fair Value Measurement . This standard modifies certain disclosure requirements on fair value measurements and was effective for the Company on January 1, 2020. The adoption of this standard did not have a material impact on the Company's disclosures. In November 2018, the FASB issued ASU No. 2018-18, Collaborative Arrangements (Topic 808): Clarifying the Interaction between Topic 808 and Topic 606 . This standard clarifies that certain transactions between collaborative arrangement participants should be accounted for as revenue under ASC 606 when the collaborative arrangement participant is a customer in the context of a unit of account. In those situations, ASC 606 guidance should be applied, including recognition, measurement, presentation and disclosure requirements. The standard adds unit-of-account guidance to ASC 808 to align with the guidance in ASC 606 when an entity is assessing whether the collaborative arrangement or a part of the collaborative arrangement is within the scope of ASC 606. The standard also precludes a company from presenting transactions with collaborative arrangement participants that are not directly related to sales to third parties with revenue from contracts with customers recognized under ASC 606 if the collaborative arrangement participant is not a customer. This standard was effective for the Company on January 1, 2020. Consistent with the guidance in this standard, the Company assesses whether collaboration arrangements are within the scope of ASC 606. For collaboration arrangements that are not within the scope of ASC 606, applicable transactions with collaborative arrangement participants are presented as collaboration revenue rather than revenue from contracts with customers. See above and Note 5 for additional information. Recent Accounting Pronouncements In June 2016, the FASB issued ASU No. 2016-13, Financial Instruments—Credit Losses (Topic 326): Measurement of Credit Losses on Financial Instruments .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ese standards to have a material impact on its condensed consolidated financial statements. In December 2019, the FASB issued ASU No. 2019-12, Income Taxes (Topic 740): Simplifying the Accounting for Income Taxes. This standard will have an effective date and transition date of January 1, 2021.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goodwill, allocating taxes to the members of a consolidated group and recognizing the effect of enacted changes in tax laws or rates during an interim period. The Company does not currently expect the adoption of this standard to have a material impact on its condensed consolidated financial statements. In August 2020, the FASB issued ASU No. 2020-06, Debt—Debt with Conversion and Other Options (Subtopic 470-20) and Derivatives and Hedging—Contracts in Entity's Own Equity (Subtopic 815-40) . This standard will have an effective and transition date of January 1, 2024. Early adoption is permitted beginning January 1, 2021. This standard simplifies an issuer's accounting for convertible instruments by eliminating two of the three models in ASC 470-20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in the condensed consolidated balance sheets to the total amount shown in the condensed consolidated statements of cash flows: As of September 30, 2020 2019 Cash and cash equivalents $ 19,105,830 $ 15,301,082 Restricted cash 151,196 150,910 Total cash, cash equivalents and restricted cash $ 19,257,026 $ 15,451,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The following table sets forth the computation of basic and diluted earnings per share for the three and nine months ended September 30, 2020 and 2019: Three months ended September 30, Nine months ended September 30, 2020 2019 2020 2019 Net loss—basic and diluted $ (10,473,847) $ (22,773,281) $ (18,031,641) $ (32,624,697) Deemed dividend related to Warrant Exchange (Note 12) — — (12,546,340) — Net loss to common stockholders $ (10,473,847) $ (22,773,281) $ (30,577,981) $ (32,624,697) Shares used in calculating net loss per common share—basic and diluted 141,591,218 6,411,308 92,764,157 5,839,840 Net loss per common share—basic and diluted $ (0.07) $ (3.55) $ (0.33) $ (5.59)</t>
        </is>
      </c>
    </row>
    <row r="5">
      <c r="A5" s="4" t="inlineStr">
        <is>
          <t>Schedule of Potentially Dilutive Securities Excluded from Computation of Earnings Per Share</t>
        </is>
      </c>
      <c r="B5" s="4" t="inlineStr">
        <is>
          <t>The following potentially dilutive securities have been excluded from the computation of diluted weighted average shares outstanding, as their inclusion would have been antidilutive: Three months ended September 30, Nine months ended September 30, 2020 2019 2020 2019 Options to purchase common stock 4,268,277 500,933 4,268,277 500,933 Warrants 870,017 870,017 870,017 870,017 Series A Warrants — 8,771,928 — 8,771,928 Series B Warrants (1) — 8,007,461 — 8,007,461 Series C Warrants — 50,000,000 — 50,000,000 Total 5,138,294 68,150,339 5,138,294 68,150,339 _______________________ (1) Series B Warrants do not include the additional Series B Warrants that were contingent upon the reset pricing as discussed in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0</t>
        </is>
      </c>
    </row>
    <row r="3">
      <c r="A3" s="3" t="inlineStr">
        <is>
          <t>Accrued Liabilities, Current [Abstract]</t>
        </is>
      </c>
    </row>
    <row r="4">
      <c r="A4" s="4" t="inlineStr">
        <is>
          <t>Schedule of Accrued Expenses</t>
        </is>
      </c>
      <c r="B4" s="4" t="inlineStr">
        <is>
          <t>Accrued Expenses are as follows: September 30, December 31, Accrued expenses: Research and development $ 177,802 $ 271,322 Clinical 125,463 421,788 Professional fees 396,914 917,568 Employee-related 688,251 624,420 Severance-related (1) 888,096 — Other 57,207 34,947 Total accrued expenses $ 2,333,733 $ 2,270,045 _______________________ (1) See Note 7 for additional information regarding severance-related accrue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9 Months Ended</t>
        </is>
      </c>
    </row>
    <row r="2">
      <c r="B2" s="2" t="inlineStr">
        <is>
          <t>Sep. 30, 2020</t>
        </is>
      </c>
    </row>
    <row r="3">
      <c r="A3" s="3" t="inlineStr">
        <is>
          <t>Restructuring and Related Activities [Abstract]</t>
        </is>
      </c>
    </row>
    <row r="4">
      <c r="A4" s="4" t="inlineStr">
        <is>
          <t>Schedule of Severance-Related Charges</t>
        </is>
      </c>
      <c r="B4" s="4" t="inlineStr">
        <is>
          <t xml:space="preserve">The following table outlines the components of the severance-related charges: Amount Accrued Severance at December 31, 2019 $ — Severance-related charges 1,093,255 Severance-related payments (205,159) Accrued Severance at September 30, 2020 $ 888,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table provides a summary of the carrying values for the components of debt as reflected on the condensed consolidated balance sheets: September 30, December 31, PPP Note $ 421,415 $ — Warrant Exchange Promissory Notes 1,116,997 — EB-5 Loan Agreement borrowings 1,616,629 1,072,123 Total carrying value of debt, net $ 3,155,041 $ 1,072,123 The carrying values of the Warrant Exchange Promissory Notes at September 30, 2020 and December 31, 2019 are summarized below: September 30, December 31, Principal outstanding $ 1,262,729 $ — Less: unamortized debt discount (145,732) — Carrying value $ 1,116,997 $ — The carrying values of the EB-5 Loan Agreement borrowings as of September 30, 2020 and December 31, 2019 are summarized below: September 30, December 31, Principal outstanding $ 1,500,000 $ 1,000,000 Plus: accrued interest 166,053 127,777 Less: unamortized debt issuance costs (49,424) (55,654) Carrying value $ 1,616,629 $ 1,072,123 </t>
        </is>
      </c>
    </row>
    <row r="5">
      <c r="A5" s="4" t="inlineStr">
        <is>
          <t>Schedule of Principal, Embedded Derivatives and Carrying Value of Debts</t>
        </is>
      </c>
      <c r="B5" s="4" t="inlineStr">
        <is>
          <t xml:space="preserve">At issuance, the following amounts were recorded: Convertible Note Issuance Date Convertible Note Fair Value of Embedded Derivatives Debt Carrying January 2018 $ 5,000,000 $ (2,657,711) $ (35,969) $ 2,306,320 June 2018 1,000,000 (724,216) (3,000) 272,784 November 2018 1,150,400 (21,127) (50,646) 1,078,627 December 2018 150,000 (2,857) (14,310) 132,833 January 2019 450,000 (182,882) (29,358) 237,760 February 2019 1,000,000 (302,379) (55,875) 641,746 Total $ 8,750,400 $ (3,891,172) $ (189,158) $ 4,670,070 </t>
        </is>
      </c>
    </row>
    <row r="6">
      <c r="A6" s="4" t="inlineStr">
        <is>
          <t>Schedule of Debt Maturities (Excluding Interest)</t>
        </is>
      </c>
      <c r="B6" s="4" t="inlineStr">
        <is>
          <t xml:space="preserve">Debt maturities (excluding interest) are summarized below: Twelve months ending September 30, 2021 2022 2023 2024 2025 Thereafter Total Principal Maturities $ 1,356,377 $ 327,767 $ — $ — $ — $ 1,500,000 $ 3,184,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 for Options Granted Reflected in the Consolidate Statement of Operations and Comprehensive Loss</t>
        </is>
      </c>
      <c r="B4" s="4" t="inlineStr">
        <is>
          <t xml:space="preserve">Stock-based compensation expense for options granted is reflected in the condensed consolidated statements of operations and comprehensive loss as follows: Three months ended September 30, Nine months ended September 30, 2020 2019 2020 2019 General and administrative $ 100,903 $ 48,226 $ 248,942 $ 298,621 Research and development 25,387 144,779 249,070 421,393 Total $ 126,290 $ 193,005 $ 498,012 $ 720,014 </t>
        </is>
      </c>
    </row>
    <row r="5">
      <c r="A5" s="4" t="inlineStr">
        <is>
          <t>Schedule of Stock Option Activity</t>
        </is>
      </c>
      <c r="B5" s="4" t="inlineStr">
        <is>
          <t xml:space="preserve">The following table summarizes the stock option activity under the Plans: Number of Shares Weighted Average Exercise Price Weighted Average Remaining Contractual Life (Years) Aggregate Intrinsic Value Options outstanding at December 31, 2019 731,189 $ 4.59 8.0 $ 24,028 Granted 4,064,950 $ 0.41 Forfeited (527,862) $ 1.96 Options outstanding at September 30, 2020 4,268,277 $ 0.94 9.1 $ 7,072 Options exercisable at September 30, 2020 450,405 $ 4.34 6.6 $ 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9 Months Ended</t>
        </is>
      </c>
    </row>
    <row r="2">
      <c r="B2" s="2" t="inlineStr">
        <is>
          <t>Sep. 30, 2020</t>
        </is>
      </c>
    </row>
    <row r="3">
      <c r="A3" s="3" t="inlineStr">
        <is>
          <t>Commitments and Contingencies Disclosure [Abstract]</t>
        </is>
      </c>
    </row>
    <row r="4">
      <c r="A4" s="4" t="inlineStr">
        <is>
          <t>Schedule of components of lease expense</t>
        </is>
      </c>
      <c r="B4" s="4" t="inlineStr">
        <is>
          <t xml:space="preserve">The components of lease expense were as follows: Three months ended September 30, Nine months ended September 30, 2020 2019 2020 2019 Operating lease cost $ 47,696 $ 47,696 $ 142,947 $ 202,665 Variable lease cost 21,169 21,284 62,415 58,163 Total lease cost $ 68,865 $ 68,980 $ 205,362 $ 260,828 </t>
        </is>
      </c>
    </row>
    <row r="5">
      <c r="A5" s="4" t="inlineStr">
        <is>
          <t>Schedule of supplemental balance sheet information related to leases</t>
        </is>
      </c>
      <c r="B5" s="4" t="inlineStr">
        <is>
          <t xml:space="preserve">Supplemental balance sheet information related to leases was as follows: September 30, 2020 December 31, 2019 Right-of-use assets, net $ 217,508 $ 344,574 Current lease obligations $ 164,808 $ 172,310 Non-current lease obligations 42,746 163,198 Total lease liabilities $ 207,554 $ 335,508 </t>
        </is>
      </c>
    </row>
    <row r="6">
      <c r="A6" s="4" t="inlineStr">
        <is>
          <t>Supplemental cash flow information</t>
        </is>
      </c>
      <c r="B6" s="4" t="inlineStr">
        <is>
          <t>Supplemental information related to leases was as follows: Nine months ended September 30, 2020 2019 Weighted-average remaining lease terms—operating leases (years) 1.4 2.3 Weighted-average discount rate—operating leases 7.6 % 7.6 %</t>
        </is>
      </c>
    </row>
    <row r="7">
      <c r="A7" s="4" t="inlineStr">
        <is>
          <t>Schedule of maturities of operating leases</t>
        </is>
      </c>
      <c r="B7" s="4" t="inlineStr">
        <is>
          <t xml:space="preserve">Future minimum operating minimum lease payments for all leases, exclusive of taxes and other carrying charges, are approximately as follows: For the Years Ending December 31, Amount Remainder of 2020 $ 48,056 2021 160,909 2022 11,354 Total $ 220,319 Less: present value adjustment (12,765) Present value of minimum lease payments $ 207,554 </t>
        </is>
      </c>
    </row>
    <row r="8">
      <c r="A8" s="4" t="inlineStr">
        <is>
          <t>Schedule of maturities of finance leases</t>
        </is>
      </c>
      <c r="B8" s="4" t="inlineStr">
        <is>
          <t xml:space="preserve">Future minimum lease payments for all financing leases, exclusive of taxes and other carrying charges, are approximately as follows: For the Years Ending December 31, Amount Remainder of 2020 $ 5,964 2021 9,941 Total $ 15,905 Less: present value adjustment (444) Present value of minimum lease payments $ 15,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chedule of Roll-forward of Series B Warrant Liability</t>
        </is>
      </c>
      <c r="B4" s="4" t="inlineStr">
        <is>
          <t xml:space="preserve">The following table provides a roll-forward of the Series B Warrant liability: Amount Balance at January 1, 2019 $ — Fair value at issuance - September 27, 2019 9,387,760 Change in fair value of embedded derivatives 18,577,226 Balance at September 30, 2019 27,964,986 Change in fair value of embedded derivatives (16,709,246) Amount reclassified to equity (11,255,740) Balance at December 31, 201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nvertible preferred stock, par value (in USD per share)</t>
        </is>
      </c>
      <c r="B3" s="7" t="n">
        <v>0.01</v>
      </c>
      <c r="C3" s="7" t="n">
        <v>0.01</v>
      </c>
    </row>
    <row r="4">
      <c r="A4" s="4" t="inlineStr">
        <is>
          <t>Convertible preferred stock, shares authorized (in shares)</t>
        </is>
      </c>
      <c r="B4" s="5" t="n">
        <v>10000000</v>
      </c>
      <c r="C4" s="5" t="n">
        <v>10000000</v>
      </c>
    </row>
    <row r="5">
      <c r="A5" s="4" t="inlineStr">
        <is>
          <t>Convertible preferred stock, shares issued (in shares)</t>
        </is>
      </c>
      <c r="B5" s="5" t="n">
        <v>7</v>
      </c>
      <c r="C5" s="5" t="n">
        <v>7</v>
      </c>
    </row>
    <row r="6">
      <c r="A6" s="4" t="inlineStr">
        <is>
          <t>Convertible preferred stock, shares outstanding (in shares)</t>
        </is>
      </c>
      <c r="B6" s="5" t="n">
        <v>7</v>
      </c>
      <c r="C6" s="5" t="n">
        <v>7</v>
      </c>
    </row>
    <row r="7">
      <c r="A7" s="4" t="inlineStr">
        <is>
          <t>Common stock, par value (in USD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162147973</v>
      </c>
      <c r="C9" s="5" t="n">
        <v>52746728</v>
      </c>
    </row>
    <row r="10">
      <c r="A10" s="4" t="inlineStr">
        <is>
          <t>Common stock, shares outstanding (in shares)</t>
        </is>
      </c>
      <c r="B10" s="5" t="n">
        <v>162026473</v>
      </c>
      <c r="C10" s="5" t="n">
        <v>52625228</v>
      </c>
    </row>
    <row r="11">
      <c r="A11" s="4" t="inlineStr">
        <is>
          <t>Treasury stock (in shares)</t>
        </is>
      </c>
      <c r="B11" s="5" t="n">
        <v>121500</v>
      </c>
      <c r="C11" s="5" t="n">
        <v>12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8" customWidth="1" min="2" max="2"/>
    <col width="44" customWidth="1" min="3" max="3"/>
  </cols>
  <sheetData>
    <row r="1">
      <c r="A1" s="1" t="inlineStr">
        <is>
          <t>Nature of Business - Additional Information (Details)</t>
        </is>
      </c>
      <c r="B1" s="2" t="inlineStr">
        <is>
          <t>6 Months Ended</t>
        </is>
      </c>
      <c r="C1" s="2" t="inlineStr">
        <is>
          <t>9 Months Ended</t>
        </is>
      </c>
    </row>
    <row r="2">
      <c r="B2" s="2" t="inlineStr">
        <is>
          <t>Dec. 31, 2021clinical_trial</t>
        </is>
      </c>
      <c r="C2" s="2" t="inlineStr">
        <is>
          <t>Sep. 30, 2020segmentorphan_drug_designation</t>
        </is>
      </c>
    </row>
    <row r="3">
      <c r="A3" s="3" t="inlineStr">
        <is>
          <t>Nature of Business</t>
        </is>
      </c>
    </row>
    <row r="4">
      <c r="A4" s="4" t="inlineStr">
        <is>
          <t>Number of operating segments | segment</t>
        </is>
      </c>
      <c r="C4" s="5" t="n">
        <v>1</v>
      </c>
    </row>
    <row r="5">
      <c r="A5" s="4" t="inlineStr">
        <is>
          <t>Number of ODDs received (orphan drug designation) | orphan_drug_designation</t>
        </is>
      </c>
      <c r="C5" s="5" t="n">
        <v>4</v>
      </c>
    </row>
    <row r="6">
      <c r="A6" s="4" t="inlineStr">
        <is>
          <t>Forecast</t>
        </is>
      </c>
    </row>
    <row r="7">
      <c r="A7" s="3" t="inlineStr">
        <is>
          <t>Nature of Business</t>
        </is>
      </c>
    </row>
    <row r="8">
      <c r="A8" s="4" t="inlineStr">
        <is>
          <t>Number of clinical trials to be initiated in the future | clinical_trial</t>
        </is>
      </c>
      <c r="B8"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Nature of Business - Reverse Stock Split (Details) - Histogenics</t>
        </is>
      </c>
      <c r="B1" s="2" t="inlineStr">
        <is>
          <t>9 Months Ended</t>
        </is>
      </c>
    </row>
    <row r="2">
      <c r="B2" s="2" t="inlineStr">
        <is>
          <t>Sep. 30, 2020</t>
        </is>
      </c>
    </row>
    <row r="3">
      <c r="A3" s="3" t="inlineStr">
        <is>
          <t>Nature of Business</t>
        </is>
      </c>
    </row>
    <row r="4">
      <c r="A4" s="4" t="inlineStr">
        <is>
          <t>Shares issued exchange rate to former Ocugen's stockholders (in USD per share)</t>
        </is>
      </c>
      <c r="B4" s="9" t="n">
        <v>0.4794</v>
      </c>
    </row>
    <row r="5">
      <c r="A5" s="4" t="inlineStr">
        <is>
          <t>Stock split, conversion ratio</t>
        </is>
      </c>
      <c r="B5" s="9" t="n">
        <v>0.01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ature of Business - Going Concern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Organization, Consolidation and Presentation of Financial Statements [Abstract]</t>
        </is>
      </c>
    </row>
    <row r="4">
      <c r="A4" s="4" t="inlineStr">
        <is>
          <t>Net loss</t>
        </is>
      </c>
      <c r="B4" s="6" t="n">
        <v>-10473847</v>
      </c>
      <c r="C4" s="6" t="n">
        <v>-3613975</v>
      </c>
      <c r="D4" s="6" t="n">
        <v>-3943819</v>
      </c>
      <c r="E4" s="6" t="n">
        <v>-22773281</v>
      </c>
      <c r="F4" s="6" t="n">
        <v>-3538810</v>
      </c>
      <c r="G4" s="6" t="n">
        <v>-6312606</v>
      </c>
      <c r="H4" s="6" t="n">
        <v>-18031641</v>
      </c>
      <c r="I4" s="6" t="n">
        <v>-32624697</v>
      </c>
    </row>
    <row r="5">
      <c r="A5" s="4" t="inlineStr">
        <is>
          <t>Accumulated deficit</t>
        </is>
      </c>
      <c r="B5" s="5" t="n">
        <v>69511465</v>
      </c>
      <c r="H5" s="5" t="n">
        <v>69511465</v>
      </c>
      <c r="J5" s="6" t="n">
        <v>51479824</v>
      </c>
    </row>
    <row r="6">
      <c r="A6" s="4" t="inlineStr">
        <is>
          <t>Cash, cash equivalents and restricted cash</t>
        </is>
      </c>
      <c r="B6" s="6" t="n">
        <v>19257026</v>
      </c>
      <c r="E6" s="6" t="n">
        <v>15451992</v>
      </c>
      <c r="H6" s="6" t="n">
        <v>19257026</v>
      </c>
      <c r="I6" s="6" t="n">
        <v>15451992</v>
      </c>
      <c r="J6" s="6" t="n">
        <v>7595068</v>
      </c>
      <c r="K6" s="6" t="n">
        <v>1778613</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ummary of Significant Accounting Policies - Narrative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RECENT ACCOUNTING PRONOUNCEMENTS</t>
        </is>
      </c>
    </row>
    <row r="4">
      <c r="A4" s="4" t="inlineStr">
        <is>
          <t>Asset held for sale less cost to sell</t>
        </is>
      </c>
      <c r="B4" s="6" t="n">
        <v>0</v>
      </c>
      <c r="C4" s="6" t="n">
        <v>0</v>
      </c>
      <c r="D4" s="6" t="n">
        <v>7000000</v>
      </c>
    </row>
    <row r="5">
      <c r="A5" s="4" t="inlineStr">
        <is>
          <t>Impairment charge</t>
        </is>
      </c>
      <c r="B5" s="5" t="n">
        <v>7000000</v>
      </c>
      <c r="C5" s="6" t="n">
        <v>7000000</v>
      </c>
    </row>
    <row r="6">
      <c r="A6" s="4" t="inlineStr">
        <is>
          <t>Expiration period (in years)</t>
        </is>
      </c>
      <c r="C6" s="4" t="inlineStr">
        <is>
          <t>10 years</t>
        </is>
      </c>
    </row>
    <row r="7">
      <c r="A7" s="4" t="inlineStr">
        <is>
          <t>EB-5 Loan | Loans payable | Level 2</t>
        </is>
      </c>
    </row>
    <row r="8">
      <c r="A8" s="3" t="inlineStr">
        <is>
          <t>RECENT ACCOUNTING PRONOUNCEMENTS</t>
        </is>
      </c>
    </row>
    <row r="9">
      <c r="A9" s="4" t="inlineStr">
        <is>
          <t>Lines of credit</t>
        </is>
      </c>
      <c r="B9" s="6" t="n">
        <v>1000000</v>
      </c>
      <c r="C9" s="6" t="n">
        <v>1000000</v>
      </c>
    </row>
    <row r="10">
      <c r="A10" s="4" t="inlineStr">
        <is>
          <t>Minimum</t>
        </is>
      </c>
    </row>
    <row r="11">
      <c r="A11" s="3" t="inlineStr">
        <is>
          <t>RECENT ACCOUNTING PRONOUNCEMENTS</t>
        </is>
      </c>
    </row>
    <row r="12">
      <c r="A12" s="4" t="inlineStr">
        <is>
          <t>Award vesting period (in years)</t>
        </is>
      </c>
      <c r="C12" s="4" t="inlineStr">
        <is>
          <t>1 year</t>
        </is>
      </c>
    </row>
    <row r="13">
      <c r="A13" s="4" t="inlineStr">
        <is>
          <t>Maximum</t>
        </is>
      </c>
    </row>
    <row r="14">
      <c r="A14" s="3" t="inlineStr">
        <is>
          <t>RECENT ACCOUNTING PRONOUNCEMENTS</t>
        </is>
      </c>
    </row>
    <row r="15">
      <c r="A15" s="4" t="inlineStr">
        <is>
          <t>Award vesting period (in years)</t>
        </is>
      </c>
      <c r="C15"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9105830</v>
      </c>
      <c r="C3" s="6" t="n">
        <v>7444052</v>
      </c>
      <c r="D3" s="6" t="n">
        <v>15301082</v>
      </c>
    </row>
    <row r="4">
      <c r="A4" s="4" t="inlineStr">
        <is>
          <t>Restricted cash</t>
        </is>
      </c>
      <c r="B4" s="5" t="n">
        <v>151196</v>
      </c>
      <c r="C4" s="5" t="n">
        <v>151016</v>
      </c>
      <c r="D4" s="5" t="n">
        <v>150910</v>
      </c>
    </row>
    <row r="5">
      <c r="A5" s="4" t="inlineStr">
        <is>
          <t>Total cash, cash equivalents and restricted cash</t>
        </is>
      </c>
      <c r="B5" s="6" t="n">
        <v>19257026</v>
      </c>
      <c r="C5" s="6" t="n">
        <v>7595068</v>
      </c>
      <c r="D5" s="6" t="n">
        <v>15451992</v>
      </c>
      <c r="E5" s="6" t="n">
        <v>17786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1" customWidth="1" min="2" max="2"/>
    <col width="33" customWidth="1" min="3" max="3"/>
    <col width="20" customWidth="1" min="4" max="4"/>
    <col width="21" customWidth="1" min="5" max="5"/>
    <col width="20" customWidth="1" min="6" max="6"/>
  </cols>
  <sheetData>
    <row r="1">
      <c r="A1" s="1" t="inlineStr">
        <is>
          <t>Merger and Financing (Details) shares in Millions, $ in Millions</t>
        </is>
      </c>
      <c r="B1" s="2" t="inlineStr">
        <is>
          <t>Oct. 31, 2019USD ($)</t>
        </is>
      </c>
      <c r="C1" s="2" t="inlineStr">
        <is>
          <t>Oct. 04, 2019USD ($)seriesshares</t>
        </is>
      </c>
      <c r="D1" s="2" t="inlineStr">
        <is>
          <t>May 08, 2019USD ($)</t>
        </is>
      </c>
      <c r="E1" s="2" t="inlineStr">
        <is>
          <t>Dec. 31, 2019USD ($)</t>
        </is>
      </c>
      <c r="F1" s="2" t="inlineStr">
        <is>
          <t>Jun. 30, 2019shares</t>
        </is>
      </c>
    </row>
    <row r="2">
      <c r="A2" s="3" t="inlineStr">
        <is>
          <t>Reverse Merger and Financing</t>
        </is>
      </c>
    </row>
    <row r="3">
      <c r="A3" s="4" t="inlineStr">
        <is>
          <t>Number of series of warrants issued | series</t>
        </is>
      </c>
      <c r="C3" s="5" t="n">
        <v>3</v>
      </c>
    </row>
    <row r="4">
      <c r="A4" s="4" t="inlineStr">
        <is>
          <t>Histogenics</t>
        </is>
      </c>
    </row>
    <row r="5">
      <c r="A5" s="3" t="inlineStr">
        <is>
          <t>Reverse Merger and Financing</t>
        </is>
      </c>
    </row>
    <row r="6">
      <c r="A6" s="4" t="inlineStr">
        <is>
          <t>Asset purchase agreement, cash consideration</t>
        </is>
      </c>
      <c r="B6" s="6" t="n">
        <v>7</v>
      </c>
      <c r="D6" s="8" t="n">
        <v>6.5</v>
      </c>
    </row>
    <row r="7">
      <c r="A7" s="4" t="inlineStr">
        <is>
          <t>Percentage of increase in purchase price of asset per month (in percentage)</t>
        </is>
      </c>
      <c r="B7" s="4" t="inlineStr">
        <is>
          <t>10.00%</t>
        </is>
      </c>
    </row>
    <row r="8">
      <c r="A8" s="4" t="inlineStr">
        <is>
          <t>Histogenics | Level 2</t>
        </is>
      </c>
    </row>
    <row r="9">
      <c r="A9" s="3" t="inlineStr">
        <is>
          <t>Reverse Merger and Financing</t>
        </is>
      </c>
    </row>
    <row r="10">
      <c r="A10" s="4" t="inlineStr">
        <is>
          <t>Quoted price of assets held for sale of NeoCart</t>
        </is>
      </c>
      <c r="E10" s="6" t="n">
        <v>7</v>
      </c>
    </row>
    <row r="11">
      <c r="A11" s="4" t="inlineStr">
        <is>
          <t>Financing SPA</t>
        </is>
      </c>
    </row>
    <row r="12">
      <c r="A12" s="3" t="inlineStr">
        <is>
          <t>Reverse Merger and Financing</t>
        </is>
      </c>
    </row>
    <row r="13">
      <c r="A13" s="4" t="inlineStr">
        <is>
          <t>Shares issued (in shares) | shares</t>
        </is>
      </c>
      <c r="C13" s="10" t="n">
        <v>2.2</v>
      </c>
      <c r="F13" s="10" t="n">
        <v>2.2</v>
      </c>
    </row>
    <row r="14">
      <c r="A14" s="4" t="inlineStr">
        <is>
          <t>Aggregate purchase price</t>
        </is>
      </c>
      <c r="C14"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t>
        </is>
      </c>
    </row>
    <row r="4">
      <c r="A4" s="4" t="inlineStr">
        <is>
          <t>Net loss—basic and diluted</t>
        </is>
      </c>
      <c r="B4" s="6" t="n">
        <v>-10473847</v>
      </c>
      <c r="C4" s="6" t="n">
        <v>-3613975</v>
      </c>
      <c r="D4" s="6" t="n">
        <v>-3943819</v>
      </c>
      <c r="E4" s="6" t="n">
        <v>-22773281</v>
      </c>
      <c r="F4" s="6" t="n">
        <v>-3538810</v>
      </c>
      <c r="G4" s="6" t="n">
        <v>-6312606</v>
      </c>
      <c r="H4" s="6" t="n">
        <v>-18031641</v>
      </c>
      <c r="I4" s="6" t="n">
        <v>-32624697</v>
      </c>
    </row>
    <row r="5">
      <c r="A5" s="4" t="inlineStr">
        <is>
          <t>Deemed dividend related to Warrant Exchange (Note 12)</t>
        </is>
      </c>
      <c r="B5" s="5" t="n">
        <v>0</v>
      </c>
      <c r="E5" s="5" t="n">
        <v>0</v>
      </c>
      <c r="H5" s="5" t="n">
        <v>-12546340</v>
      </c>
      <c r="I5" s="5" t="n">
        <v>0</v>
      </c>
    </row>
    <row r="6">
      <c r="A6" s="4" t="inlineStr">
        <is>
          <t>Net loss to common stockholders</t>
        </is>
      </c>
      <c r="B6" s="6" t="n">
        <v>-10473847</v>
      </c>
      <c r="E6" s="6" t="n">
        <v>-22773281</v>
      </c>
      <c r="H6" s="6" t="n">
        <v>-30577981</v>
      </c>
      <c r="I6" s="6" t="n">
        <v>-32624697</v>
      </c>
    </row>
    <row r="7">
      <c r="A7" s="4" t="inlineStr">
        <is>
          <t>Shares used in calculating net loss per common share—basic and diluted (in shares)</t>
        </is>
      </c>
      <c r="B7" s="5" t="n">
        <v>141591218</v>
      </c>
      <c r="E7" s="5" t="n">
        <v>6411308</v>
      </c>
      <c r="H7" s="5" t="n">
        <v>92764157</v>
      </c>
      <c r="I7" s="5" t="n">
        <v>5839840</v>
      </c>
    </row>
    <row r="8">
      <c r="A8" s="4" t="inlineStr">
        <is>
          <t>Net loss per share of common share - basic and diluted (in USD per share)</t>
        </is>
      </c>
      <c r="B8" s="7" t="n">
        <v>-0.07000000000000001</v>
      </c>
      <c r="E8" s="7" t="n">
        <v>-3.55</v>
      </c>
      <c r="H8" s="7" t="n">
        <v>-0.33</v>
      </c>
      <c r="I8" s="7" t="n">
        <v>-5.59</v>
      </c>
    </row>
    <row r="9">
      <c r="A9" s="3" t="inlineStr">
        <is>
          <t>Potentially dilutive securities</t>
        </is>
      </c>
    </row>
    <row r="10">
      <c r="A10" s="4" t="inlineStr">
        <is>
          <t>Potentially dilutive securities outstanding excluded from the computation of diluted weighted average shares outstanding</t>
        </is>
      </c>
      <c r="B10" s="5" t="n">
        <v>5138294</v>
      </c>
      <c r="E10" s="5" t="n">
        <v>68150339</v>
      </c>
      <c r="H10" s="5" t="n">
        <v>5138294</v>
      </c>
      <c r="I10" s="5" t="n">
        <v>68150339</v>
      </c>
    </row>
    <row r="11">
      <c r="A11" s="4" t="inlineStr">
        <is>
          <t>Options to purchase common stock</t>
        </is>
      </c>
    </row>
    <row r="12">
      <c r="A12" s="3" t="inlineStr">
        <is>
          <t>Potentially dilutive securities</t>
        </is>
      </c>
    </row>
    <row r="13">
      <c r="A13" s="4" t="inlineStr">
        <is>
          <t>Potentially dilutive securities outstanding excluded from the computation of diluted weighted average shares outstanding</t>
        </is>
      </c>
      <c r="B13" s="5" t="n">
        <v>4268277</v>
      </c>
      <c r="E13" s="5" t="n">
        <v>500933</v>
      </c>
      <c r="H13" s="5" t="n">
        <v>4268277</v>
      </c>
      <c r="I13" s="5" t="n">
        <v>500933</v>
      </c>
    </row>
    <row r="14">
      <c r="A14" s="4" t="inlineStr">
        <is>
          <t>Warrants</t>
        </is>
      </c>
    </row>
    <row r="15">
      <c r="A15" s="3" t="inlineStr">
        <is>
          <t>Potentially dilutive securities</t>
        </is>
      </c>
    </row>
    <row r="16">
      <c r="A16" s="4" t="inlineStr">
        <is>
          <t>Potentially dilutive securities outstanding excluded from the computation of diluted weighted average shares outstanding</t>
        </is>
      </c>
      <c r="B16" s="5" t="n">
        <v>870017</v>
      </c>
      <c r="E16" s="5" t="n">
        <v>870017</v>
      </c>
      <c r="H16" s="5" t="n">
        <v>870017</v>
      </c>
      <c r="I16" s="5" t="n">
        <v>870017</v>
      </c>
    </row>
    <row r="17">
      <c r="A17" s="4" t="inlineStr">
        <is>
          <t>Warrants | Series A Warrants</t>
        </is>
      </c>
    </row>
    <row r="18">
      <c r="A18" s="3" t="inlineStr">
        <is>
          <t>Potentially dilutive securities</t>
        </is>
      </c>
    </row>
    <row r="19">
      <c r="A19" s="4" t="inlineStr">
        <is>
          <t>Potentially dilutive securities outstanding excluded from the computation of diluted weighted average shares outstanding</t>
        </is>
      </c>
      <c r="B19" s="5" t="n">
        <v>0</v>
      </c>
      <c r="E19" s="5" t="n">
        <v>8771928</v>
      </c>
      <c r="H19" s="5" t="n">
        <v>0</v>
      </c>
      <c r="I19" s="5" t="n">
        <v>8771928</v>
      </c>
    </row>
    <row r="20">
      <c r="A20" s="4" t="inlineStr">
        <is>
          <t>Warrants | Series B Warrants</t>
        </is>
      </c>
    </row>
    <row r="21">
      <c r="A21" s="3" t="inlineStr">
        <is>
          <t>Potentially dilutive securities</t>
        </is>
      </c>
    </row>
    <row r="22">
      <c r="A22" s="4" t="inlineStr">
        <is>
          <t>Potentially dilutive securities outstanding excluded from the computation of diluted weighted average shares outstanding</t>
        </is>
      </c>
      <c r="B22" s="5" t="n">
        <v>0</v>
      </c>
      <c r="E22" s="5" t="n">
        <v>8007461</v>
      </c>
      <c r="H22" s="5" t="n">
        <v>0</v>
      </c>
      <c r="I22" s="5" t="n">
        <v>8007461</v>
      </c>
    </row>
    <row r="23">
      <c r="A23" s="4" t="inlineStr">
        <is>
          <t>Warrants | Series C Warrants</t>
        </is>
      </c>
    </row>
    <row r="24">
      <c r="A24" s="3" t="inlineStr">
        <is>
          <t>Potentially dilutive securities</t>
        </is>
      </c>
    </row>
    <row r="25">
      <c r="A25" s="4" t="inlineStr">
        <is>
          <t>Potentially dilutive securities outstanding excluded from the computation of diluted weighted average shares outstanding</t>
        </is>
      </c>
      <c r="B25" s="5" t="n">
        <v>0</v>
      </c>
      <c r="E25" s="5" t="n">
        <v>50000000</v>
      </c>
      <c r="H25" s="5" t="n">
        <v>0</v>
      </c>
      <c r="I25" s="5" t="n">
        <v>5000000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 and Arrangement Other than Collaborative [Line Items]</t>
        </is>
      </c>
    </row>
    <row r="4">
      <c r="A4" s="4" t="inlineStr">
        <is>
          <t>Collaboration revenue</t>
        </is>
      </c>
      <c r="B4" s="6" t="n">
        <v>0</v>
      </c>
      <c r="C4" s="6" t="n">
        <v>0</v>
      </c>
      <c r="D4" s="6" t="n">
        <v>42620</v>
      </c>
      <c r="E4" s="6" t="n">
        <v>0</v>
      </c>
    </row>
    <row r="5">
      <c r="A5" s="4" t="inlineStr">
        <is>
          <t>Advaite Agreement | Advaite</t>
        </is>
      </c>
    </row>
    <row r="6">
      <c r="A6" s="3" t="inlineStr">
        <is>
          <t>Collaborative Arrangement and Arrangement Other than Collaborative [Line Items]</t>
        </is>
      </c>
    </row>
    <row r="7">
      <c r="A7" s="4" t="inlineStr">
        <is>
          <t>Reduction of research and development expense</t>
        </is>
      </c>
      <c r="B7" s="6" t="n">
        <v>100000</v>
      </c>
      <c r="D7" s="5" t="n">
        <v>300000</v>
      </c>
    </row>
    <row r="8">
      <c r="A8" s="4" t="inlineStr">
        <is>
          <t>Collaboration revenue</t>
        </is>
      </c>
      <c r="D8" s="6" t="n">
        <v>426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Sep. 30, 2020</t>
        </is>
      </c>
      <c r="C1" s="2" t="inlineStr">
        <is>
          <t>Dec. 31, 2019</t>
        </is>
      </c>
    </row>
    <row r="2">
      <c r="A2" s="3" t="inlineStr">
        <is>
          <t>Accrued Liabilities, Current [Abstract]</t>
        </is>
      </c>
    </row>
    <row r="3">
      <c r="A3" s="4" t="inlineStr">
        <is>
          <t>Research and development</t>
        </is>
      </c>
      <c r="B3" s="6" t="n">
        <v>177802</v>
      </c>
      <c r="C3" s="6" t="n">
        <v>271322</v>
      </c>
    </row>
    <row r="4">
      <c r="A4" s="4" t="inlineStr">
        <is>
          <t>Clinical</t>
        </is>
      </c>
      <c r="B4" s="5" t="n">
        <v>125463</v>
      </c>
      <c r="C4" s="5" t="n">
        <v>421788</v>
      </c>
    </row>
    <row r="5">
      <c r="A5" s="4" t="inlineStr">
        <is>
          <t>Professional fees</t>
        </is>
      </c>
      <c r="B5" s="5" t="n">
        <v>396914</v>
      </c>
      <c r="C5" s="5" t="n">
        <v>917568</v>
      </c>
    </row>
    <row r="6">
      <c r="A6" s="4" t="inlineStr">
        <is>
          <t>Employee-related</t>
        </is>
      </c>
      <c r="B6" s="5" t="n">
        <v>688251</v>
      </c>
      <c r="C6" s="5" t="n">
        <v>624420</v>
      </c>
    </row>
    <row r="7">
      <c r="A7" s="4" t="inlineStr">
        <is>
          <t>Severance-related</t>
        </is>
      </c>
      <c r="B7" s="5" t="n">
        <v>888096</v>
      </c>
      <c r="C7" s="5" t="n">
        <v>0</v>
      </c>
    </row>
    <row r="8">
      <c r="A8" s="4" t="inlineStr">
        <is>
          <t>Other</t>
        </is>
      </c>
      <c r="B8" s="5" t="n">
        <v>57207</v>
      </c>
      <c r="C8" s="5" t="n">
        <v>34947</v>
      </c>
    </row>
    <row r="9">
      <c r="A9" s="4" t="inlineStr">
        <is>
          <t>Total</t>
        </is>
      </c>
      <c r="B9" s="6" t="n">
        <v>2333733</v>
      </c>
      <c r="C9" s="6" t="n">
        <v>2270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 width="21" customWidth="1" min="5" max="5"/>
    <col width="21" customWidth="1" min="6" max="6"/>
  </cols>
  <sheetData>
    <row r="1">
      <c r="A1" s="1" t="inlineStr">
        <is>
          <t>Exit and Disposal Activities - Narrative (Details) - Severance-related charges</t>
        </is>
      </c>
      <c r="B1" s="2" t="inlineStr">
        <is>
          <t>Jun. 15, 2020employee</t>
        </is>
      </c>
      <c r="C1" s="2" t="inlineStr">
        <is>
          <t>Sep. 30, 2020USD ($)</t>
        </is>
      </c>
      <c r="D1" s="2" t="inlineStr">
        <is>
          <t>Sep. 30, 2020USD ($)</t>
        </is>
      </c>
      <c r="E1" s="2" t="inlineStr">
        <is>
          <t>Dec. 31, 2021USD ($)</t>
        </is>
      </c>
      <c r="F1" s="2" t="inlineStr">
        <is>
          <t>Dec. 31, 2020USD ($)</t>
        </is>
      </c>
    </row>
    <row r="2">
      <c r="A2" s="3" t="inlineStr">
        <is>
          <t>Restructuring Cost and Reserve [Line Items]</t>
        </is>
      </c>
    </row>
    <row r="3">
      <c r="A3" s="4" t="inlineStr">
        <is>
          <t>Number of employees given notice of termination | employee</t>
        </is>
      </c>
      <c r="B3" s="5" t="n">
        <v>5</v>
      </c>
    </row>
    <row r="4">
      <c r="A4" s="4" t="inlineStr">
        <is>
          <t>Workforce reduction as a result of terminations (as a percent)</t>
        </is>
      </c>
      <c r="B4" s="4" t="inlineStr">
        <is>
          <t>33.33%</t>
        </is>
      </c>
    </row>
    <row r="5">
      <c r="A5" s="4" t="inlineStr">
        <is>
          <t>Severance-related charges</t>
        </is>
      </c>
      <c r="C5" s="6" t="n">
        <v>400000</v>
      </c>
      <c r="D5" s="6" t="n">
        <v>1093255</v>
      </c>
    </row>
    <row r="6">
      <c r="A6" s="4" t="inlineStr">
        <is>
          <t>General and administrative</t>
        </is>
      </c>
    </row>
    <row r="7">
      <c r="A7" s="3" t="inlineStr">
        <is>
          <t>Restructuring Cost and Reserve [Line Items]</t>
        </is>
      </c>
    </row>
    <row r="8">
      <c r="A8" s="4" t="inlineStr">
        <is>
          <t>Severance-related charges</t>
        </is>
      </c>
      <c r="D8" s="5" t="n">
        <v>200000</v>
      </c>
    </row>
    <row r="9">
      <c r="A9" s="4" t="inlineStr">
        <is>
          <t>Research and development expense</t>
        </is>
      </c>
    </row>
    <row r="10">
      <c r="A10" s="3" t="inlineStr">
        <is>
          <t>Restructuring Cost and Reserve [Line Items]</t>
        </is>
      </c>
    </row>
    <row r="11">
      <c r="A11" s="4" t="inlineStr">
        <is>
          <t>Severance-related charges</t>
        </is>
      </c>
      <c r="C11" s="6" t="n">
        <v>400000</v>
      </c>
      <c r="D11" s="6" t="n">
        <v>900000</v>
      </c>
    </row>
    <row r="12">
      <c r="A12" s="4" t="inlineStr">
        <is>
          <t>Forecast</t>
        </is>
      </c>
    </row>
    <row r="13">
      <c r="A13" s="3" t="inlineStr">
        <is>
          <t>Restructuring Cost and Reserve [Line Items]</t>
        </is>
      </c>
    </row>
    <row r="14">
      <c r="A14" s="4" t="inlineStr">
        <is>
          <t>Expected severance benefits to be paid</t>
        </is>
      </c>
      <c r="E14" s="6" t="n">
        <v>700000</v>
      </c>
      <c r="F14" s="6"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ollaboration revenue</t>
        </is>
      </c>
      <c r="B4" s="6" t="n">
        <v>0</v>
      </c>
      <c r="C4" s="6" t="n">
        <v>0</v>
      </c>
      <c r="D4" s="6" t="n">
        <v>42620</v>
      </c>
      <c r="E4" s="6" t="n">
        <v>0</v>
      </c>
    </row>
    <row r="5">
      <c r="A5" s="4" t="inlineStr">
        <is>
          <t>Total revenues</t>
        </is>
      </c>
      <c r="B5" s="5" t="n">
        <v>0</v>
      </c>
      <c r="C5" s="5" t="n">
        <v>0</v>
      </c>
      <c r="D5" s="5" t="n">
        <v>42620</v>
      </c>
      <c r="E5" s="5" t="n">
        <v>0</v>
      </c>
    </row>
    <row r="6">
      <c r="A6" s="3" t="inlineStr">
        <is>
          <t>Operating expenses</t>
        </is>
      </c>
    </row>
    <row r="7">
      <c r="A7" s="4" t="inlineStr">
        <is>
          <t>Research and development</t>
        </is>
      </c>
      <c r="B7" s="5" t="n">
        <v>1477382</v>
      </c>
      <c r="C7" s="5" t="n">
        <v>1305461</v>
      </c>
      <c r="D7" s="5" t="n">
        <v>4759569</v>
      </c>
      <c r="E7" s="5" t="n">
        <v>6338530</v>
      </c>
    </row>
    <row r="8">
      <c r="A8" s="4" t="inlineStr">
        <is>
          <t>In-process research and development</t>
        </is>
      </c>
      <c r="B8" s="5" t="n">
        <v>7000000</v>
      </c>
      <c r="C8" s="5" t="n">
        <v>0</v>
      </c>
      <c r="D8" s="5" t="n">
        <v>7000000</v>
      </c>
      <c r="E8" s="5" t="n">
        <v>0</v>
      </c>
    </row>
    <row r="9">
      <c r="A9" s="4" t="inlineStr">
        <is>
          <t>General and administrative</t>
        </is>
      </c>
      <c r="B9" s="5" t="n">
        <v>1704598</v>
      </c>
      <c r="C9" s="5" t="n">
        <v>1408350</v>
      </c>
      <c r="D9" s="5" t="n">
        <v>5760398</v>
      </c>
      <c r="E9" s="5" t="n">
        <v>3544847</v>
      </c>
    </row>
    <row r="10">
      <c r="A10" s="4" t="inlineStr">
        <is>
          <t>Total operating expenses</t>
        </is>
      </c>
      <c r="B10" s="5" t="n">
        <v>10181980</v>
      </c>
      <c r="C10" s="5" t="n">
        <v>2713811</v>
      </c>
      <c r="D10" s="5" t="n">
        <v>17519967</v>
      </c>
      <c r="E10" s="5" t="n">
        <v>9883377</v>
      </c>
    </row>
    <row r="11">
      <c r="A11" s="4" t="inlineStr">
        <is>
          <t>Loss from operations</t>
        </is>
      </c>
      <c r="B11" s="5" t="n">
        <v>-10181980</v>
      </c>
      <c r="C11" s="5" t="n">
        <v>-2713811</v>
      </c>
      <c r="D11" s="5" t="n">
        <v>-17477347</v>
      </c>
      <c r="E11" s="5" t="n">
        <v>-9883377</v>
      </c>
    </row>
    <row r="12">
      <c r="A12" s="3" t="inlineStr">
        <is>
          <t>Other income (expense)</t>
        </is>
      </c>
    </row>
    <row r="13">
      <c r="A13" s="4" t="inlineStr">
        <is>
          <t>Change in fair value of derivative liabilities</t>
        </is>
      </c>
      <c r="B13" s="5" t="n">
        <v>0</v>
      </c>
      <c r="C13" s="5" t="n">
        <v>-18512204</v>
      </c>
      <c r="D13" s="5" t="n">
        <v>0</v>
      </c>
      <c r="E13" s="5" t="n">
        <v>-19896626</v>
      </c>
    </row>
    <row r="14">
      <c r="A14" s="4" t="inlineStr">
        <is>
          <t>Loss on debt conversion</t>
        </is>
      </c>
      <c r="B14" s="5" t="n">
        <v>0</v>
      </c>
      <c r="C14" s="5" t="n">
        <v>0</v>
      </c>
      <c r="D14" s="5" t="n">
        <v>0</v>
      </c>
      <c r="E14" s="5" t="n">
        <v>-341136</v>
      </c>
    </row>
    <row r="15">
      <c r="A15" s="4" t="inlineStr">
        <is>
          <t>Interest income</t>
        </is>
      </c>
      <c r="B15" s="5" t="n">
        <v>42</v>
      </c>
      <c r="C15" s="5" t="n">
        <v>136</v>
      </c>
      <c r="D15" s="5" t="n">
        <v>594</v>
      </c>
      <c r="E15" s="5" t="n">
        <v>1107</v>
      </c>
    </row>
    <row r="16">
      <c r="A16" s="4" t="inlineStr">
        <is>
          <t>Interest expense</t>
        </is>
      </c>
      <c r="B16" s="5" t="n">
        <v>-291909</v>
      </c>
      <c r="C16" s="5" t="n">
        <v>-796141</v>
      </c>
      <c r="D16" s="5" t="n">
        <v>-554801</v>
      </c>
      <c r="E16" s="5" t="n">
        <v>-1753172</v>
      </c>
    </row>
    <row r="17">
      <c r="A17" s="4" t="inlineStr">
        <is>
          <t>Other income (expense)</t>
        </is>
      </c>
      <c r="B17" s="5" t="n">
        <v>0</v>
      </c>
      <c r="C17" s="5" t="n">
        <v>-751261</v>
      </c>
      <c r="D17" s="5" t="n">
        <v>-87</v>
      </c>
      <c r="E17" s="5" t="n">
        <v>-751493</v>
      </c>
    </row>
    <row r="18">
      <c r="A18" s="4" t="inlineStr">
        <is>
          <t>Total other income (expense)</t>
        </is>
      </c>
      <c r="B18" s="5" t="n">
        <v>-291867</v>
      </c>
      <c r="C18" s="5" t="n">
        <v>-20059470</v>
      </c>
      <c r="D18" s="5" t="n">
        <v>-554294</v>
      </c>
      <c r="E18" s="5" t="n">
        <v>-22741320</v>
      </c>
    </row>
    <row r="19">
      <c r="A19" s="4" t="inlineStr">
        <is>
          <t>Net loss</t>
        </is>
      </c>
      <c r="B19" s="5" t="n">
        <v>-10473847</v>
      </c>
      <c r="C19" s="5" t="n">
        <v>-22773281</v>
      </c>
      <c r="D19" s="5" t="n">
        <v>-18031641</v>
      </c>
      <c r="E19" s="5" t="n">
        <v>-32624697</v>
      </c>
    </row>
    <row r="20">
      <c r="A20" s="4" t="inlineStr">
        <is>
          <t>Deemed dividend related to Warrant Exchange</t>
        </is>
      </c>
      <c r="B20" s="5" t="n">
        <v>0</v>
      </c>
      <c r="C20" s="5" t="n">
        <v>0</v>
      </c>
      <c r="D20" s="5" t="n">
        <v>-12546340</v>
      </c>
      <c r="E20" s="5" t="n">
        <v>0</v>
      </c>
    </row>
    <row r="21">
      <c r="A21" s="4" t="inlineStr">
        <is>
          <t>Net loss to common stockholders</t>
        </is>
      </c>
      <c r="B21" s="6" t="n">
        <v>-10473847</v>
      </c>
      <c r="C21" s="6" t="n">
        <v>-22773281</v>
      </c>
      <c r="D21" s="6" t="n">
        <v>-30577981</v>
      </c>
      <c r="E21" s="6" t="n">
        <v>-32624697</v>
      </c>
    </row>
    <row r="22">
      <c r="A22" s="4" t="inlineStr">
        <is>
          <t>Shares used in calculating net loss per common share—basic and diluted (in shares)</t>
        </is>
      </c>
      <c r="B22" s="5" t="n">
        <v>141591218</v>
      </c>
      <c r="C22" s="5" t="n">
        <v>6411308</v>
      </c>
      <c r="D22" s="5" t="n">
        <v>92764157</v>
      </c>
      <c r="E22" s="5" t="n">
        <v>5839840</v>
      </c>
    </row>
    <row r="23">
      <c r="A23" s="4" t="inlineStr">
        <is>
          <t>Net loss per share of common stock - basic and diluted (in USD per share)</t>
        </is>
      </c>
      <c r="B23" s="7" t="n">
        <v>-0.07000000000000001</v>
      </c>
      <c r="C23" s="7" t="n">
        <v>-3.55</v>
      </c>
      <c r="D23" s="7" t="n">
        <v>-0.33</v>
      </c>
      <c r="E23" s="7" t="n">
        <v>-5.59</v>
      </c>
    </row>
    <row r="24">
      <c r="A24" s="4" t="inlineStr">
        <is>
          <t>Net loss</t>
        </is>
      </c>
      <c r="B24" s="6" t="n">
        <v>-10473847</v>
      </c>
      <c r="C24" s="6" t="n">
        <v>-22773281</v>
      </c>
      <c r="D24" s="6" t="n">
        <v>-18031641</v>
      </c>
      <c r="E24" s="6" t="n">
        <v>-32624697</v>
      </c>
    </row>
    <row r="25">
      <c r="A25" s="3" t="inlineStr">
        <is>
          <t>Other comprehensive income (loss)</t>
        </is>
      </c>
    </row>
    <row r="26">
      <c r="A26" s="4" t="inlineStr">
        <is>
          <t>Foreign currency translation adjustment</t>
        </is>
      </c>
      <c r="B26" s="5" t="n">
        <v>0</v>
      </c>
      <c r="C26" s="5" t="n">
        <v>0</v>
      </c>
      <c r="D26" s="5" t="n">
        <v>0</v>
      </c>
      <c r="E26" s="5" t="n">
        <v>-451</v>
      </c>
    </row>
    <row r="27">
      <c r="A27" s="4" t="inlineStr">
        <is>
          <t>Comprehensive loss</t>
        </is>
      </c>
      <c r="B27" s="6" t="n">
        <v>-10473847</v>
      </c>
      <c r="C27" s="6" t="n">
        <v>-22773281</v>
      </c>
      <c r="D27" s="6" t="n">
        <v>-18031641</v>
      </c>
      <c r="E27" s="6" t="n">
        <v>-32625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it and Disposal Activities - Schedule of Severance-Related Charges (Details) - Severance-related charges - USD ($)</t>
        </is>
      </c>
      <c r="B1" s="2" t="inlineStr">
        <is>
          <t>3 Months Ended</t>
        </is>
      </c>
      <c r="C1" s="2" t="inlineStr">
        <is>
          <t>9 Months Ended</t>
        </is>
      </c>
    </row>
    <row r="2">
      <c r="B2" s="2" t="inlineStr">
        <is>
          <t>Sep. 30, 2020</t>
        </is>
      </c>
      <c r="C2" s="2" t="inlineStr">
        <is>
          <t>Sep. 30, 2020</t>
        </is>
      </c>
    </row>
    <row r="3">
      <c r="A3" s="3" t="inlineStr">
        <is>
          <t>Restructuring Reserve</t>
        </is>
      </c>
    </row>
    <row r="4">
      <c r="A4" s="4" t="inlineStr">
        <is>
          <t>Accrued Severance, beginning balance</t>
        </is>
      </c>
      <c r="C4" s="6" t="n">
        <v>0</v>
      </c>
    </row>
    <row r="5">
      <c r="A5" s="4" t="inlineStr">
        <is>
          <t>Severance-related charges</t>
        </is>
      </c>
      <c r="B5" s="6" t="n">
        <v>400000</v>
      </c>
      <c r="C5" s="5" t="n">
        <v>1093255</v>
      </c>
    </row>
    <row r="6">
      <c r="A6" s="4" t="inlineStr">
        <is>
          <t>Severance-related payments</t>
        </is>
      </c>
      <c r="C6" s="5" t="n">
        <v>-205159</v>
      </c>
    </row>
    <row r="7">
      <c r="A7" s="4" t="inlineStr">
        <is>
          <t>Accrued Severance, ending balance</t>
        </is>
      </c>
      <c r="B7" s="6" t="n">
        <v>888096</v>
      </c>
      <c r="C7" s="6" t="n">
        <v>8880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Equity Transactions (Details) - USD ($)</t>
        </is>
      </c>
      <c r="B1" s="2" t="inlineStr">
        <is>
          <t>Jun. 06, 2020</t>
        </is>
      </c>
      <c r="C1" s="2" t="inlineStr">
        <is>
          <t>Apr. 05, 2019</t>
        </is>
      </c>
      <c r="D1" s="2" t="inlineStr">
        <is>
          <t>Aug. 31, 2020</t>
        </is>
      </c>
      <c r="E1" s="2" t="inlineStr">
        <is>
          <t>Jun. 30, 2020</t>
        </is>
      </c>
      <c r="F1" s="2" t="inlineStr">
        <is>
          <t>May 31, 2020</t>
        </is>
      </c>
      <c r="G1" s="2" t="inlineStr">
        <is>
          <t>Sep. 30, 2020</t>
        </is>
      </c>
      <c r="H1" s="2" t="inlineStr">
        <is>
          <t>Sep. 30, 2020</t>
        </is>
      </c>
      <c r="I1" s="2" t="inlineStr">
        <is>
          <t>Apr. 22, 2020</t>
        </is>
      </c>
    </row>
    <row r="2">
      <c r="A2" s="4" t="inlineStr">
        <is>
          <t>ATMs</t>
        </is>
      </c>
    </row>
    <row r="3">
      <c r="A3" s="3" t="inlineStr">
        <is>
          <t>Subsidiary, Sale of Stock [Line Items]</t>
        </is>
      </c>
    </row>
    <row r="4">
      <c r="A4" s="4" t="inlineStr">
        <is>
          <t>Number of shares issued and sold</t>
        </is>
      </c>
      <c r="D4" s="5" t="n">
        <v>27000000</v>
      </c>
      <c r="E4" s="5" t="n">
        <v>24800000</v>
      </c>
      <c r="F4" s="5" t="n">
        <v>34400000</v>
      </c>
      <c r="G4" s="5" t="n">
        <v>27000000</v>
      </c>
      <c r="H4" s="5" t="n">
        <v>86200000</v>
      </c>
    </row>
    <row r="5">
      <c r="A5" s="4" t="inlineStr">
        <is>
          <t>Proceeds from sale of stock</t>
        </is>
      </c>
      <c r="G5" s="6" t="n">
        <v>10100000</v>
      </c>
      <c r="H5" s="6" t="n">
        <v>25600000</v>
      </c>
    </row>
    <row r="6">
      <c r="A6" s="4" t="inlineStr">
        <is>
          <t>Commissions, fees and expenses</t>
        </is>
      </c>
      <c r="G6" s="6" t="n">
        <v>400000</v>
      </c>
      <c r="H6" s="6" t="n">
        <v>1100000</v>
      </c>
    </row>
    <row r="7">
      <c r="A7" s="4" t="inlineStr">
        <is>
          <t>Number of shares outstanding, remaining capacity</t>
        </is>
      </c>
      <c r="G7" s="5" t="n">
        <v>19500000</v>
      </c>
      <c r="H7" s="5" t="n">
        <v>19500000</v>
      </c>
    </row>
    <row r="8">
      <c r="A8" s="4" t="inlineStr">
        <is>
          <t>Subscription Agreements</t>
        </is>
      </c>
    </row>
    <row r="9">
      <c r="A9" s="3" t="inlineStr">
        <is>
          <t>Subsidiary, Sale of Stock [Line Items]</t>
        </is>
      </c>
    </row>
    <row r="10">
      <c r="A10" s="4" t="inlineStr">
        <is>
          <t>Number of shares issued and sold</t>
        </is>
      </c>
      <c r="B10" s="5" t="n">
        <v>1300000</v>
      </c>
      <c r="C10" s="5" t="n">
        <v>100000</v>
      </c>
    </row>
    <row r="11">
      <c r="A11" s="4" t="inlineStr">
        <is>
          <t>Proceeds from sale of stock</t>
        </is>
      </c>
      <c r="C11" s="6" t="n">
        <v>1000000</v>
      </c>
    </row>
    <row r="12">
      <c r="A12" s="4" t="inlineStr">
        <is>
          <t>Number of shares sold in subscription agreement</t>
        </is>
      </c>
      <c r="I12" s="5" t="n">
        <v>1000</v>
      </c>
    </row>
    <row r="13">
      <c r="A13" s="4" t="inlineStr">
        <is>
          <t>Aggregate offering price</t>
        </is>
      </c>
      <c r="I13" s="6" t="n">
        <v>395</v>
      </c>
    </row>
    <row r="14">
      <c r="A14" s="4" t="inlineStr">
        <is>
          <t>Accredited investors agreement to cancel outstanding obligation</t>
        </is>
      </c>
      <c r="B14" s="6" t="n">
        <v>300000</v>
      </c>
    </row>
    <row r="15">
      <c r="A15" s="4" t="inlineStr">
        <is>
          <t>Accredited investors agreement to cancel additional portion owed representing a discount</t>
        </is>
      </c>
      <c r="B15" s="6"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Debt - PPP Note (Details) - USD ($)</t>
        </is>
      </c>
      <c r="B1" s="2" t="inlineStr">
        <is>
          <t>Sep. 30, 2020</t>
        </is>
      </c>
      <c r="C1" s="2" t="inlineStr">
        <is>
          <t>Apr. 30, 2020</t>
        </is>
      </c>
      <c r="D1" s="2" t="inlineStr">
        <is>
          <t>Dec. 31, 2019</t>
        </is>
      </c>
      <c r="E1" s="2" t="inlineStr">
        <is>
          <t>Sep. 30, 2016</t>
        </is>
      </c>
    </row>
    <row r="2">
      <c r="A2" s="3" t="inlineStr">
        <is>
          <t>Debt Instrument [Line Items]</t>
        </is>
      </c>
    </row>
    <row r="3">
      <c r="A3" s="4" t="inlineStr">
        <is>
          <t>Total carrying value of debt, net</t>
        </is>
      </c>
      <c r="B3" s="6" t="n">
        <v>3155041</v>
      </c>
      <c r="D3" s="6" t="n">
        <v>1072123</v>
      </c>
    </row>
    <row r="4">
      <c r="A4" s="4" t="inlineStr">
        <is>
          <t>PPP Note</t>
        </is>
      </c>
    </row>
    <row r="5">
      <c r="A5" s="3" t="inlineStr">
        <is>
          <t>Debt Instrument [Line Items]</t>
        </is>
      </c>
    </row>
    <row r="6">
      <c r="A6" s="4" t="inlineStr">
        <is>
          <t>Total carrying value of debt, net</t>
        </is>
      </c>
      <c r="B6" s="5" t="n">
        <v>400000</v>
      </c>
    </row>
    <row r="7">
      <c r="A7" s="4" t="inlineStr">
        <is>
          <t>Aggregate amount</t>
        </is>
      </c>
      <c r="C7" s="6" t="n">
        <v>400000</v>
      </c>
    </row>
    <row r="8">
      <c r="A8" s="4" t="inlineStr">
        <is>
          <t>Interest rate</t>
        </is>
      </c>
      <c r="C8" s="4" t="inlineStr">
        <is>
          <t>1.00%</t>
        </is>
      </c>
    </row>
    <row r="9">
      <c r="A9" s="4" t="inlineStr">
        <is>
          <t>PPP Note | Notes payable</t>
        </is>
      </c>
    </row>
    <row r="10">
      <c r="A10" s="3" t="inlineStr">
        <is>
          <t>Debt Instrument [Line Items]</t>
        </is>
      </c>
    </row>
    <row r="11">
      <c r="A11" s="4" t="inlineStr">
        <is>
          <t>Total carrying value of debt, net</t>
        </is>
      </c>
      <c r="B11" s="5" t="n">
        <v>421415</v>
      </c>
      <c r="D11" s="5" t="n">
        <v>0</v>
      </c>
    </row>
    <row r="12">
      <c r="A12" s="4" t="inlineStr">
        <is>
          <t>Warrant Exchange Promissory Notes | Notes payable</t>
        </is>
      </c>
    </row>
    <row r="13">
      <c r="A13" s="3" t="inlineStr">
        <is>
          <t>Debt Instrument [Line Items]</t>
        </is>
      </c>
    </row>
    <row r="14">
      <c r="A14" s="4" t="inlineStr">
        <is>
          <t>Total carrying value of debt, net</t>
        </is>
      </c>
      <c r="B14" s="5" t="n">
        <v>1116997</v>
      </c>
      <c r="D14" s="5" t="n">
        <v>0</v>
      </c>
    </row>
    <row r="15">
      <c r="A15" s="4" t="inlineStr">
        <is>
          <t>EB-5 Loan Agreement borrowings | Loans payable</t>
        </is>
      </c>
    </row>
    <row r="16">
      <c r="A16" s="3" t="inlineStr">
        <is>
          <t>Debt Instrument [Line Items]</t>
        </is>
      </c>
    </row>
    <row r="17">
      <c r="A17" s="4" t="inlineStr">
        <is>
          <t>Total carrying value of debt, net</t>
        </is>
      </c>
      <c r="B17" s="6" t="n">
        <v>1616629</v>
      </c>
      <c r="D17" s="6" t="n">
        <v>1072123</v>
      </c>
    </row>
    <row r="18">
      <c r="A18" s="4" t="inlineStr">
        <is>
          <t>Interest rate</t>
        </is>
      </c>
      <c r="E18" s="4" t="inlineStr">
        <is>
          <t>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4" customWidth="1" min="6" max="6"/>
  </cols>
  <sheetData>
    <row r="1">
      <c r="A1" s="1" t="inlineStr">
        <is>
          <t>Debt - Warrant Exchange Promissory Notes (Details) - USD ($)</t>
        </is>
      </c>
      <c r="B1" s="2" t="inlineStr">
        <is>
          <t>1 Months Ended</t>
        </is>
      </c>
      <c r="C1" s="2" t="inlineStr">
        <is>
          <t>3 Months Ended</t>
        </is>
      </c>
      <c r="D1" s="2" t="inlineStr">
        <is>
          <t>9 Months Ended</t>
        </is>
      </c>
    </row>
    <row r="2">
      <c r="B2" s="2" t="inlineStr">
        <is>
          <t>Nov. 06, 2020</t>
        </is>
      </c>
      <c r="C2" s="2" t="inlineStr">
        <is>
          <t>Sep. 30, 2020</t>
        </is>
      </c>
      <c r="D2" s="2" t="inlineStr">
        <is>
          <t>Sep. 30, 2020</t>
        </is>
      </c>
      <c r="E2" s="2" t="inlineStr">
        <is>
          <t>Apr. 22, 2020</t>
        </is>
      </c>
      <c r="F2" s="2" t="inlineStr">
        <is>
          <t>Dec. 31, 2019</t>
        </is>
      </c>
    </row>
    <row r="3">
      <c r="A3" s="3" t="inlineStr">
        <is>
          <t>Debt Instrument [Line Items]</t>
        </is>
      </c>
    </row>
    <row r="4">
      <c r="A4" s="4" t="inlineStr">
        <is>
          <t>Principal outstanding</t>
        </is>
      </c>
      <c r="C4" s="6" t="n">
        <v>3184144</v>
      </c>
      <c r="D4" s="6" t="n">
        <v>3184144</v>
      </c>
    </row>
    <row r="5">
      <c r="A5" s="4" t="inlineStr">
        <is>
          <t>Carrying Value upon Issuance</t>
        </is>
      </c>
      <c r="C5" s="5" t="n">
        <v>3155041</v>
      </c>
      <c r="D5" s="5" t="n">
        <v>3155041</v>
      </c>
      <c r="F5" s="6" t="n">
        <v>1072123</v>
      </c>
    </row>
    <row r="6">
      <c r="A6" s="4" t="inlineStr">
        <is>
          <t>Warrant Exchange Promissory Notes | Notes payable</t>
        </is>
      </c>
    </row>
    <row r="7">
      <c r="A7" s="3" t="inlineStr">
        <is>
          <t>Debt Instrument [Line Items]</t>
        </is>
      </c>
    </row>
    <row r="8">
      <c r="A8" s="4" t="inlineStr">
        <is>
          <t>Principal outstanding</t>
        </is>
      </c>
      <c r="C8" s="5" t="n">
        <v>1262729</v>
      </c>
      <c r="D8" s="5" t="n">
        <v>1262729</v>
      </c>
      <c r="E8" s="6" t="n">
        <v>5600000</v>
      </c>
      <c r="F8" s="5" t="n">
        <v>0</v>
      </c>
    </row>
    <row r="9">
      <c r="A9" s="4" t="inlineStr">
        <is>
          <t>Fair value</t>
        </is>
      </c>
      <c r="E9" s="5" t="n">
        <v>5000000</v>
      </c>
    </row>
    <row r="10">
      <c r="A10" s="4" t="inlineStr">
        <is>
          <t>Original issue discount</t>
        </is>
      </c>
      <c r="E10" s="6" t="n">
        <v>600000</v>
      </c>
    </row>
    <row r="11">
      <c r="A11" s="4" t="inlineStr">
        <is>
          <t>Interest expense</t>
        </is>
      </c>
      <c r="C11" s="5" t="n">
        <v>300000</v>
      </c>
      <c r="D11" s="5" t="n">
        <v>500000</v>
      </c>
    </row>
    <row r="12">
      <c r="A12" s="4" t="inlineStr">
        <is>
          <t>Payments to note holders</t>
        </is>
      </c>
      <c r="C12" s="5" t="n">
        <v>3200000</v>
      </c>
      <c r="D12" s="5" t="n">
        <v>4400000</v>
      </c>
    </row>
    <row r="13">
      <c r="A13" s="4" t="inlineStr">
        <is>
          <t>Less: unamortized debt issuance costs</t>
        </is>
      </c>
      <c r="C13" s="5" t="n">
        <v>-145732</v>
      </c>
      <c r="D13" s="5" t="n">
        <v>-145732</v>
      </c>
      <c r="F13" s="5" t="n">
        <v>0</v>
      </c>
    </row>
    <row r="14">
      <c r="A14" s="4" t="inlineStr">
        <is>
          <t>Carrying Value upon Issuance</t>
        </is>
      </c>
      <c r="C14" s="6" t="n">
        <v>1116997</v>
      </c>
      <c r="D14" s="6" t="n">
        <v>1116997</v>
      </c>
      <c r="F14" s="6" t="n">
        <v>0</v>
      </c>
    </row>
    <row r="15">
      <c r="A15" s="4" t="inlineStr">
        <is>
          <t>Warrant Exchange Promissory Notes | Notes payable | Subsequent events</t>
        </is>
      </c>
    </row>
    <row r="16">
      <c r="A16" s="3" t="inlineStr">
        <is>
          <t>Debt Instrument [Line Items]</t>
        </is>
      </c>
    </row>
    <row r="17">
      <c r="A17" s="4" t="inlineStr">
        <is>
          <t>Payments to note holders</t>
        </is>
      </c>
      <c r="B17" s="6" t="n">
        <v>1300000</v>
      </c>
    </row>
    <row r="18">
      <c r="A18" s="4" t="inlineStr">
        <is>
          <t>Warrant Exchange Promissory Notes | Notes payable | Period one</t>
        </is>
      </c>
    </row>
    <row r="19">
      <c r="A19" s="3" t="inlineStr">
        <is>
          <t>Debt Instrument [Line Items]</t>
        </is>
      </c>
    </row>
    <row r="20">
      <c r="A20" s="4" t="inlineStr">
        <is>
          <t>Percentage of principal amount required to be redeemed - financing</t>
        </is>
      </c>
      <c r="E20" s="4" t="inlineStr">
        <is>
          <t>20.00%</t>
        </is>
      </c>
    </row>
    <row r="21">
      <c r="A21" s="4" t="inlineStr">
        <is>
          <t>Warrant Exchange Promissory Notes | Notes payable | Period two</t>
        </is>
      </c>
    </row>
    <row r="22">
      <c r="A22" s="3" t="inlineStr">
        <is>
          <t>Debt Instrument [Line Items]</t>
        </is>
      </c>
    </row>
    <row r="23">
      <c r="A23" s="4" t="inlineStr">
        <is>
          <t>Percentage of principal amount required to be redeemed - financing</t>
        </is>
      </c>
      <c r="E23" s="4" t="inlineStr">
        <is>
          <t>3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Debt - EB 5 Loan Agreement Borrowings (Details) - USD ($)</t>
        </is>
      </c>
      <c r="B1" s="2" t="inlineStr">
        <is>
          <t>1 Months Ended</t>
        </is>
      </c>
    </row>
    <row r="2">
      <c r="B2" s="2" t="inlineStr">
        <is>
          <t>Sep. 30, 2016</t>
        </is>
      </c>
      <c r="C2" s="2" t="inlineStr">
        <is>
          <t>Sep. 30, 2020</t>
        </is>
      </c>
      <c r="D2" s="2" t="inlineStr">
        <is>
          <t>Mar. 26, 2020</t>
        </is>
      </c>
      <c r="E2" s="2" t="inlineStr">
        <is>
          <t>Dec. 31, 2019</t>
        </is>
      </c>
      <c r="F2" s="2" t="inlineStr">
        <is>
          <t>Dec. 31, 2016</t>
        </is>
      </c>
    </row>
    <row r="3">
      <c r="A3" s="3" t="inlineStr">
        <is>
          <t>Debt Instrument [Line Items]</t>
        </is>
      </c>
    </row>
    <row r="4">
      <c r="A4" s="4" t="inlineStr">
        <is>
          <t>Principal outstanding</t>
        </is>
      </c>
      <c r="C4" s="6" t="n">
        <v>3184144</v>
      </c>
    </row>
    <row r="5">
      <c r="A5" s="4" t="inlineStr">
        <is>
          <t>Carrying value</t>
        </is>
      </c>
      <c r="C5" s="5" t="n">
        <v>3155041</v>
      </c>
      <c r="E5" s="6" t="n">
        <v>1072123</v>
      </c>
    </row>
    <row r="6">
      <c r="A6" s="4" t="inlineStr">
        <is>
          <t>EB-5 Loan | Loans payable</t>
        </is>
      </c>
    </row>
    <row r="7">
      <c r="A7" s="3" t="inlineStr">
        <is>
          <t>Debt Instrument [Line Items]</t>
        </is>
      </c>
    </row>
    <row r="8">
      <c r="A8" s="4" t="inlineStr">
        <is>
          <t>Maximum borrowing</t>
        </is>
      </c>
      <c r="B8" s="6" t="n">
        <v>10000000</v>
      </c>
    </row>
    <row r="9">
      <c r="A9" s="4" t="inlineStr">
        <is>
          <t>Borrowing increments</t>
        </is>
      </c>
      <c r="B9" s="6" t="n">
        <v>500000</v>
      </c>
    </row>
    <row r="10">
      <c r="A10" s="4" t="inlineStr">
        <is>
          <t>Interest rate</t>
        </is>
      </c>
      <c r="B10" s="4" t="inlineStr">
        <is>
          <t>4.00%</t>
        </is>
      </c>
    </row>
    <row r="11">
      <c r="A11" s="4" t="inlineStr">
        <is>
          <t>Company borrowed</t>
        </is>
      </c>
      <c r="D11" s="6" t="n">
        <v>500000</v>
      </c>
      <c r="F11" s="6" t="n">
        <v>1000000</v>
      </c>
    </row>
    <row r="12">
      <c r="A12" s="4" t="inlineStr">
        <is>
          <t>Principal outstanding</t>
        </is>
      </c>
      <c r="C12" s="5" t="n">
        <v>1500000</v>
      </c>
      <c r="E12" s="5" t="n">
        <v>1000000</v>
      </c>
    </row>
    <row r="13">
      <c r="A13" s="4" t="inlineStr">
        <is>
          <t>Plus: accrued interest</t>
        </is>
      </c>
      <c r="C13" s="5" t="n">
        <v>166053</v>
      </c>
      <c r="E13" s="5" t="n">
        <v>127777</v>
      </c>
    </row>
    <row r="14">
      <c r="A14" s="4" t="inlineStr">
        <is>
          <t>Less: unamortized debt issuance costs</t>
        </is>
      </c>
      <c r="C14" s="5" t="n">
        <v>-49424</v>
      </c>
      <c r="E14" s="5" t="n">
        <v>-55654</v>
      </c>
    </row>
    <row r="15">
      <c r="A15" s="4" t="inlineStr">
        <is>
          <t>Carrying value</t>
        </is>
      </c>
      <c r="C15" s="6" t="n">
        <v>1616629</v>
      </c>
      <c r="E15" s="6" t="n">
        <v>10721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Debt - Senior Secured Convertible Not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27, 2019</t>
        </is>
      </c>
      <c r="G2" s="2" t="inlineStr">
        <is>
          <t>Jun. 28, 2019</t>
        </is>
      </c>
      <c r="H2" s="2" t="inlineStr">
        <is>
          <t>May 21, 2019</t>
        </is>
      </c>
    </row>
    <row r="3">
      <c r="A3" s="3" t="inlineStr">
        <is>
          <t>Debt Instrument [Line Items]</t>
        </is>
      </c>
    </row>
    <row r="4">
      <c r="A4" s="4" t="inlineStr">
        <is>
          <t>Interest expense</t>
        </is>
      </c>
      <c r="B4" s="6" t="n">
        <v>291909</v>
      </c>
      <c r="C4" s="6" t="n">
        <v>796141</v>
      </c>
      <c r="D4" s="6" t="n">
        <v>554801</v>
      </c>
      <c r="E4" s="6" t="n">
        <v>1753172</v>
      </c>
    </row>
    <row r="5">
      <c r="A5" s="4" t="inlineStr">
        <is>
          <t>May 2019 Senior Secured Convertible Notes</t>
        </is>
      </c>
    </row>
    <row r="6">
      <c r="A6" s="3" t="inlineStr">
        <is>
          <t>Debt Instrument [Line Items]</t>
        </is>
      </c>
    </row>
    <row r="7">
      <c r="A7" s="4" t="inlineStr">
        <is>
          <t>Aggregate amount</t>
        </is>
      </c>
      <c r="H7" s="6" t="n">
        <v>2400000</v>
      </c>
    </row>
    <row r="8">
      <c r="A8" s="4" t="inlineStr">
        <is>
          <t>Original issue discount</t>
        </is>
      </c>
      <c r="H8" s="6" t="n">
        <v>500000</v>
      </c>
    </row>
    <row r="9">
      <c r="A9" s="4" t="inlineStr">
        <is>
          <t>June 2019 Senior Secured Convertible Notes</t>
        </is>
      </c>
    </row>
    <row r="10">
      <c r="A10" s="3" t="inlineStr">
        <is>
          <t>Debt Instrument [Line Items]</t>
        </is>
      </c>
    </row>
    <row r="11">
      <c r="A11" s="4" t="inlineStr">
        <is>
          <t>Aggregate amount</t>
        </is>
      </c>
      <c r="G11" s="6" t="n">
        <v>2900000</v>
      </c>
    </row>
    <row r="12">
      <c r="A12" s="4" t="inlineStr">
        <is>
          <t>Original issue discount</t>
        </is>
      </c>
      <c r="G12" s="6" t="n">
        <v>400000</v>
      </c>
    </row>
    <row r="13">
      <c r="A13" s="4" t="inlineStr">
        <is>
          <t>Senior Secured Convertible Notes</t>
        </is>
      </c>
    </row>
    <row r="14">
      <c r="A14" s="3" t="inlineStr">
        <is>
          <t>Debt Instrument [Line Items]</t>
        </is>
      </c>
    </row>
    <row r="15">
      <c r="A15" s="4" t="inlineStr">
        <is>
          <t>Aggregate amount</t>
        </is>
      </c>
      <c r="F15" s="6" t="n">
        <v>5300000</v>
      </c>
    </row>
    <row r="16">
      <c r="A16" s="4" t="inlineStr">
        <is>
          <t>Interest expense</t>
        </is>
      </c>
      <c r="C16" s="6" t="n">
        <v>700000</v>
      </c>
      <c r="E16" s="6" t="n">
        <v>8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Convertible Promissory Note (Details) - USD ($) $ / shares in Units, shares in Millions</t>
        </is>
      </c>
      <c r="B1" s="2" t="inlineStr">
        <is>
          <t>May 16, 2019</t>
        </is>
      </c>
      <c r="C1" s="2" t="inlineStr">
        <is>
          <t>Apr. 05, 2019</t>
        </is>
      </c>
      <c r="D1" s="2" t="inlineStr">
        <is>
          <t>Apr. 04, 2019</t>
        </is>
      </c>
    </row>
    <row r="2">
      <c r="A2" s="3" t="inlineStr">
        <is>
          <t>Debt Instrument [Line Items]</t>
        </is>
      </c>
    </row>
    <row r="3">
      <c r="A3" s="4" t="inlineStr">
        <is>
          <t>Common stock, shares agreed to be sold</t>
        </is>
      </c>
      <c r="B3" s="10" t="n">
        <v>0.1</v>
      </c>
    </row>
    <row r="4">
      <c r="A4" s="4" t="inlineStr">
        <is>
          <t>Price per share (in USD per share)</t>
        </is>
      </c>
      <c r="B4" s="7" t="n">
        <v>12.41</v>
      </c>
    </row>
    <row r="5">
      <c r="A5" s="4" t="inlineStr">
        <is>
          <t>Increase in additional paid-in capital from conversion</t>
        </is>
      </c>
      <c r="B5" s="6" t="n">
        <v>900000</v>
      </c>
      <c r="C5" s="6" t="n">
        <v>13000000</v>
      </c>
    </row>
    <row r="6">
      <c r="A6" s="4" t="inlineStr">
        <is>
          <t>Convertible Promissory Notes</t>
        </is>
      </c>
    </row>
    <row r="7">
      <c r="A7" s="3" t="inlineStr">
        <is>
          <t>Debt Instrument [Line Items]</t>
        </is>
      </c>
    </row>
    <row r="8">
      <c r="A8" s="4" t="inlineStr">
        <is>
          <t>Aggregate amount</t>
        </is>
      </c>
      <c r="D8" s="6" t="n">
        <v>900000</v>
      </c>
    </row>
    <row r="9">
      <c r="A9" s="4" t="inlineStr">
        <is>
          <t>Interest rate</t>
        </is>
      </c>
      <c r="D9" s="4" t="inlineStr">
        <is>
          <t>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Convertible Notes (Details) - USD ($)</t>
        </is>
      </c>
      <c r="B1" s="2" t="inlineStr">
        <is>
          <t>May 16, 2019</t>
        </is>
      </c>
      <c r="C1" s="2" t="inlineStr">
        <is>
          <t>Apr. 05, 2019</t>
        </is>
      </c>
      <c r="D1" s="2" t="inlineStr">
        <is>
          <t>Sep. 30, 2020</t>
        </is>
      </c>
      <c r="E1" s="2" t="inlineStr">
        <is>
          <t>Sep. 30, 2019</t>
        </is>
      </c>
      <c r="F1" s="2" t="inlineStr">
        <is>
          <t>Sep. 30, 2020</t>
        </is>
      </c>
      <c r="G1" s="2" t="inlineStr">
        <is>
          <t>Sep. 30, 2019</t>
        </is>
      </c>
      <c r="H1" s="2" t="inlineStr">
        <is>
          <t>Dec. 31, 2019</t>
        </is>
      </c>
      <c r="I1" s="2" t="inlineStr">
        <is>
          <t>Feb. 28, 2019</t>
        </is>
      </c>
      <c r="J1" s="2" t="inlineStr">
        <is>
          <t>Jan. 31, 2019</t>
        </is>
      </c>
      <c r="K1" s="2" t="inlineStr">
        <is>
          <t>Dec. 31, 2018</t>
        </is>
      </c>
      <c r="L1" s="2" t="inlineStr">
        <is>
          <t>Nov. 30, 2018</t>
        </is>
      </c>
      <c r="M1" s="2" t="inlineStr">
        <is>
          <t>Jun. 30, 2018</t>
        </is>
      </c>
      <c r="N1" s="2" t="inlineStr">
        <is>
          <t>Jan. 31, 2018</t>
        </is>
      </c>
    </row>
    <row r="2">
      <c r="A2" s="3" t="inlineStr">
        <is>
          <t>Debt Instrument [Line Items]</t>
        </is>
      </c>
    </row>
    <row r="3">
      <c r="A3" s="4" t="inlineStr">
        <is>
          <t>Carrying Value upon Issuance</t>
        </is>
      </c>
      <c r="D3" s="6" t="n">
        <v>3155041</v>
      </c>
      <c r="F3" s="6" t="n">
        <v>3155041</v>
      </c>
      <c r="H3" s="6" t="n">
        <v>1072123</v>
      </c>
    </row>
    <row r="4">
      <c r="A4" s="4" t="inlineStr">
        <is>
          <t>Common stock, shares issued (in shares)</t>
        </is>
      </c>
      <c r="D4" s="5" t="n">
        <v>162147973</v>
      </c>
      <c r="F4" s="5" t="n">
        <v>162147973</v>
      </c>
      <c r="H4" s="5" t="n">
        <v>52746728</v>
      </c>
    </row>
    <row r="5">
      <c r="A5" s="4" t="inlineStr">
        <is>
          <t>Increase in additional paid-in capital from conversion</t>
        </is>
      </c>
      <c r="B5" s="6" t="n">
        <v>900000</v>
      </c>
      <c r="C5" s="6" t="n">
        <v>13000000</v>
      </c>
    </row>
    <row r="6">
      <c r="A6" s="4" t="inlineStr">
        <is>
          <t>Convertible Notes | Minimum</t>
        </is>
      </c>
    </row>
    <row r="7">
      <c r="A7" s="3" t="inlineStr">
        <is>
          <t>Debt Instrument [Line Items]</t>
        </is>
      </c>
    </row>
    <row r="8">
      <c r="A8" s="4" t="inlineStr">
        <is>
          <t>Conversion price discount per original agreement (in a percentage)</t>
        </is>
      </c>
      <c r="H8" s="4" t="inlineStr">
        <is>
          <t>0.00%</t>
        </is>
      </c>
    </row>
    <row r="9">
      <c r="A9" s="4" t="inlineStr">
        <is>
          <t>Convertible Notes | Maximum</t>
        </is>
      </c>
    </row>
    <row r="10">
      <c r="A10" s="3" t="inlineStr">
        <is>
          <t>Debt Instrument [Line Items]</t>
        </is>
      </c>
    </row>
    <row r="11">
      <c r="A11" s="4" t="inlineStr">
        <is>
          <t>Conversion price discount per original agreement (in a percentage)</t>
        </is>
      </c>
      <c r="C11" s="4" t="inlineStr">
        <is>
          <t>30.00%</t>
        </is>
      </c>
      <c r="H11" s="4" t="inlineStr">
        <is>
          <t>30.00%</t>
        </is>
      </c>
    </row>
    <row r="12">
      <c r="A12" s="4" t="inlineStr">
        <is>
          <t>Convertible Notes</t>
        </is>
      </c>
    </row>
    <row r="13">
      <c r="A13" s="3" t="inlineStr">
        <is>
          <t>Debt Instrument [Line Items]</t>
        </is>
      </c>
    </row>
    <row r="14">
      <c r="A14" s="4" t="inlineStr">
        <is>
          <t>Common stock, shares issued (in shares)</t>
        </is>
      </c>
      <c r="C14" s="5" t="n">
        <v>1100000</v>
      </c>
    </row>
    <row r="15">
      <c r="A15" s="4" t="inlineStr">
        <is>
          <t>Shares issued, price per share (in USD per share)</t>
        </is>
      </c>
      <c r="C15" s="7" t="n">
        <v>8.69</v>
      </c>
    </row>
    <row r="16">
      <c r="A16" s="4" t="inlineStr">
        <is>
          <t>Loss on debt conversion</t>
        </is>
      </c>
      <c r="C16" s="6" t="n">
        <v>-300000</v>
      </c>
    </row>
    <row r="17">
      <c r="A17" s="4" t="inlineStr">
        <is>
          <t>Convertible Notes</t>
        </is>
      </c>
    </row>
    <row r="18">
      <c r="A18" s="3" t="inlineStr">
        <is>
          <t>Debt Instrument [Line Items]</t>
        </is>
      </c>
    </row>
    <row r="19">
      <c r="A19" s="4" t="inlineStr">
        <is>
          <t>Convertible Note Principal Amount</t>
        </is>
      </c>
      <c r="H19" s="6" t="n">
        <v>8750400</v>
      </c>
    </row>
    <row r="20">
      <c r="A20" s="4" t="inlineStr">
        <is>
          <t>Note principal outstanding</t>
        </is>
      </c>
      <c r="H20" s="5" t="n">
        <v>0</v>
      </c>
    </row>
    <row r="21">
      <c r="A21" s="4" t="inlineStr">
        <is>
          <t>Debt Issuance Costs</t>
        </is>
      </c>
      <c r="H21" s="5" t="n">
        <v>-189158</v>
      </c>
    </row>
    <row r="22">
      <c r="A22" s="4" t="inlineStr">
        <is>
          <t>Carrying Value upon Issuance</t>
        </is>
      </c>
      <c r="H22" s="6" t="n">
        <v>4670070</v>
      </c>
    </row>
    <row r="23">
      <c r="A23" s="4" t="inlineStr">
        <is>
          <t>Interest rate</t>
        </is>
      </c>
      <c r="H23" s="4" t="inlineStr">
        <is>
          <t>5.00%</t>
        </is>
      </c>
    </row>
    <row r="24">
      <c r="A24" s="4" t="inlineStr">
        <is>
          <t>Maturity term (in months)</t>
        </is>
      </c>
      <c r="H24" s="4" t="inlineStr">
        <is>
          <t>18 months</t>
        </is>
      </c>
    </row>
    <row r="25">
      <c r="A25" s="4" t="inlineStr">
        <is>
          <t>Redemption multiple upon default</t>
        </is>
      </c>
      <c r="H25" s="10" t="n">
        <v>1.5</v>
      </c>
    </row>
    <row r="26">
      <c r="A26" s="4" t="inlineStr">
        <is>
          <t>Accretion of debt discount</t>
        </is>
      </c>
      <c r="D26" s="6" t="n">
        <v>0</v>
      </c>
      <c r="E26" s="6" t="n">
        <v>0</v>
      </c>
      <c r="F26" s="6" t="n">
        <v>0</v>
      </c>
      <c r="G26" s="6" t="n">
        <v>500000</v>
      </c>
    </row>
    <row r="27">
      <c r="A27" s="4" t="inlineStr">
        <is>
          <t>Convertible Notes | Fair Value of Embedded Derivatives</t>
        </is>
      </c>
    </row>
    <row r="28">
      <c r="A28" s="3" t="inlineStr">
        <is>
          <t>Debt Instrument [Line Items]</t>
        </is>
      </c>
    </row>
    <row r="29">
      <c r="A29" s="4" t="inlineStr">
        <is>
          <t>Fair Value of Embedded Derivatives</t>
        </is>
      </c>
      <c r="H29" s="6" t="n">
        <v>-3891172</v>
      </c>
    </row>
    <row r="30">
      <c r="A30" s="4" t="inlineStr">
        <is>
          <t>Convertible Notes - Board Of Directors | Board members | Convertible Notes</t>
        </is>
      </c>
    </row>
    <row r="31">
      <c r="A31" s="3" t="inlineStr">
        <is>
          <t>Debt Instrument [Line Items]</t>
        </is>
      </c>
    </row>
    <row r="32">
      <c r="A32" s="4" t="inlineStr">
        <is>
          <t>Convertible Note Principal Amount</t>
        </is>
      </c>
      <c r="H32" s="6" t="n">
        <v>3500000</v>
      </c>
      <c r="K32" s="6" t="n">
        <v>3500000</v>
      </c>
    </row>
    <row r="33">
      <c r="A33" s="4" t="inlineStr">
        <is>
          <t>January 2018</t>
        </is>
      </c>
    </row>
    <row r="34">
      <c r="A34" s="3" t="inlineStr">
        <is>
          <t>Debt Instrument [Line Items]</t>
        </is>
      </c>
    </row>
    <row r="35">
      <c r="A35" s="4" t="inlineStr">
        <is>
          <t>Convertible Note Principal Amount</t>
        </is>
      </c>
      <c r="N35" s="6" t="n">
        <v>5000000</v>
      </c>
    </row>
    <row r="36">
      <c r="A36" s="4" t="inlineStr">
        <is>
          <t>Debt Issuance Costs</t>
        </is>
      </c>
      <c r="N36" s="5" t="n">
        <v>-35969</v>
      </c>
    </row>
    <row r="37">
      <c r="A37" s="4" t="inlineStr">
        <is>
          <t>Carrying Value upon Issuance</t>
        </is>
      </c>
      <c r="N37" s="5" t="n">
        <v>2306320</v>
      </c>
    </row>
    <row r="38">
      <c r="A38" s="4" t="inlineStr">
        <is>
          <t>January 2018 | Fair Value of Embedded Derivatives</t>
        </is>
      </c>
    </row>
    <row r="39">
      <c r="A39" s="3" t="inlineStr">
        <is>
          <t>Debt Instrument [Line Items]</t>
        </is>
      </c>
    </row>
    <row r="40">
      <c r="A40" s="4" t="inlineStr">
        <is>
          <t>Fair Value of Embedded Derivatives</t>
        </is>
      </c>
      <c r="N40" s="6" t="n">
        <v>-2657711</v>
      </c>
    </row>
    <row r="41">
      <c r="A41" s="4" t="inlineStr">
        <is>
          <t>June 2018</t>
        </is>
      </c>
    </row>
    <row r="42">
      <c r="A42" s="3" t="inlineStr">
        <is>
          <t>Debt Instrument [Line Items]</t>
        </is>
      </c>
    </row>
    <row r="43">
      <c r="A43" s="4" t="inlineStr">
        <is>
          <t>Convertible Note Principal Amount</t>
        </is>
      </c>
      <c r="M43" s="6" t="n">
        <v>1000000</v>
      </c>
    </row>
    <row r="44">
      <c r="A44" s="4" t="inlineStr">
        <is>
          <t>Debt Issuance Costs</t>
        </is>
      </c>
      <c r="M44" s="5" t="n">
        <v>-3000</v>
      </c>
    </row>
    <row r="45">
      <c r="A45" s="4" t="inlineStr">
        <is>
          <t>Carrying Value upon Issuance</t>
        </is>
      </c>
      <c r="M45" s="5" t="n">
        <v>272784</v>
      </c>
    </row>
    <row r="46">
      <c r="A46" s="4" t="inlineStr">
        <is>
          <t>June 2018 | Fair Value of Embedded Derivatives</t>
        </is>
      </c>
    </row>
    <row r="47">
      <c r="A47" s="3" t="inlineStr">
        <is>
          <t>Debt Instrument [Line Items]</t>
        </is>
      </c>
    </row>
    <row r="48">
      <c r="A48" s="4" t="inlineStr">
        <is>
          <t>Fair Value of Embedded Derivatives</t>
        </is>
      </c>
      <c r="M48" s="6" t="n">
        <v>-724216</v>
      </c>
    </row>
    <row r="49">
      <c r="A49" s="4" t="inlineStr">
        <is>
          <t>November 2018</t>
        </is>
      </c>
    </row>
    <row r="50">
      <c r="A50" s="3" t="inlineStr">
        <is>
          <t>Debt Instrument [Line Items]</t>
        </is>
      </c>
    </row>
    <row r="51">
      <c r="A51" s="4" t="inlineStr">
        <is>
          <t>Convertible Note Principal Amount</t>
        </is>
      </c>
      <c r="L51" s="6" t="n">
        <v>1150400</v>
      </c>
    </row>
    <row r="52">
      <c r="A52" s="4" t="inlineStr">
        <is>
          <t>Debt Issuance Costs</t>
        </is>
      </c>
      <c r="L52" s="5" t="n">
        <v>-50646</v>
      </c>
    </row>
    <row r="53">
      <c r="A53" s="4" t="inlineStr">
        <is>
          <t>Carrying Value upon Issuance</t>
        </is>
      </c>
      <c r="L53" s="5" t="n">
        <v>1078627</v>
      </c>
    </row>
    <row r="54">
      <c r="A54" s="4" t="inlineStr">
        <is>
          <t>November 2018 | Fair Value of Embedded Derivatives</t>
        </is>
      </c>
    </row>
    <row r="55">
      <c r="A55" s="3" t="inlineStr">
        <is>
          <t>Debt Instrument [Line Items]</t>
        </is>
      </c>
    </row>
    <row r="56">
      <c r="A56" s="4" t="inlineStr">
        <is>
          <t>Fair Value of Embedded Derivatives</t>
        </is>
      </c>
      <c r="L56" s="6" t="n">
        <v>-21127</v>
      </c>
    </row>
    <row r="57">
      <c r="A57" s="4" t="inlineStr">
        <is>
          <t>December 2018</t>
        </is>
      </c>
    </row>
    <row r="58">
      <c r="A58" s="3" t="inlineStr">
        <is>
          <t>Debt Instrument [Line Items]</t>
        </is>
      </c>
    </row>
    <row r="59">
      <c r="A59" s="4" t="inlineStr">
        <is>
          <t>Convertible Note Principal Amount</t>
        </is>
      </c>
      <c r="K59" s="5" t="n">
        <v>150000</v>
      </c>
    </row>
    <row r="60">
      <c r="A60" s="4" t="inlineStr">
        <is>
          <t>Debt Issuance Costs</t>
        </is>
      </c>
      <c r="K60" s="5" t="n">
        <v>-14310</v>
      </c>
    </row>
    <row r="61">
      <c r="A61" s="4" t="inlineStr">
        <is>
          <t>Carrying Value upon Issuance</t>
        </is>
      </c>
      <c r="K61" s="5" t="n">
        <v>132833</v>
      </c>
    </row>
    <row r="62">
      <c r="A62" s="4" t="inlineStr">
        <is>
          <t>December 2018 | Fair Value of Embedded Derivatives</t>
        </is>
      </c>
    </row>
    <row r="63">
      <c r="A63" s="3" t="inlineStr">
        <is>
          <t>Debt Instrument [Line Items]</t>
        </is>
      </c>
    </row>
    <row r="64">
      <c r="A64" s="4" t="inlineStr">
        <is>
          <t>Fair Value of Embedded Derivatives</t>
        </is>
      </c>
      <c r="K64" s="6" t="n">
        <v>-2857</v>
      </c>
    </row>
    <row r="65">
      <c r="A65" s="4" t="inlineStr">
        <is>
          <t>January 2019</t>
        </is>
      </c>
    </row>
    <row r="66">
      <c r="A66" s="3" t="inlineStr">
        <is>
          <t>Debt Instrument [Line Items]</t>
        </is>
      </c>
    </row>
    <row r="67">
      <c r="A67" s="4" t="inlineStr">
        <is>
          <t>Convertible Note Principal Amount</t>
        </is>
      </c>
      <c r="J67" s="6" t="n">
        <v>450000</v>
      </c>
    </row>
    <row r="68">
      <c r="A68" s="4" t="inlineStr">
        <is>
          <t>Debt Issuance Costs</t>
        </is>
      </c>
      <c r="J68" s="5" t="n">
        <v>-29358</v>
      </c>
    </row>
    <row r="69">
      <c r="A69" s="4" t="inlineStr">
        <is>
          <t>Carrying Value upon Issuance</t>
        </is>
      </c>
      <c r="J69" s="5" t="n">
        <v>237760</v>
      </c>
    </row>
    <row r="70">
      <c r="A70" s="4" t="inlineStr">
        <is>
          <t>January 2019 | Fair Value of Embedded Derivatives</t>
        </is>
      </c>
    </row>
    <row r="71">
      <c r="A71" s="3" t="inlineStr">
        <is>
          <t>Debt Instrument [Line Items]</t>
        </is>
      </c>
    </row>
    <row r="72">
      <c r="A72" s="4" t="inlineStr">
        <is>
          <t>Fair Value of Embedded Derivatives</t>
        </is>
      </c>
      <c r="J72" s="6" t="n">
        <v>-182882</v>
      </c>
    </row>
    <row r="73">
      <c r="A73" s="4" t="inlineStr">
        <is>
          <t>February 2019</t>
        </is>
      </c>
    </row>
    <row r="74">
      <c r="A74" s="3" t="inlineStr">
        <is>
          <t>Debt Instrument [Line Items]</t>
        </is>
      </c>
    </row>
    <row r="75">
      <c r="A75" s="4" t="inlineStr">
        <is>
          <t>Convertible Note Principal Amount</t>
        </is>
      </c>
      <c r="I75" s="6" t="n">
        <v>1000000</v>
      </c>
    </row>
    <row r="76">
      <c r="A76" s="4" t="inlineStr">
        <is>
          <t>Debt Issuance Costs</t>
        </is>
      </c>
      <c r="I76" s="5" t="n">
        <v>-55875</v>
      </c>
    </row>
    <row r="77">
      <c r="A77" s="4" t="inlineStr">
        <is>
          <t>Carrying Value upon Issuance</t>
        </is>
      </c>
      <c r="I77" s="5" t="n">
        <v>641746</v>
      </c>
    </row>
    <row r="78">
      <c r="A78" s="4" t="inlineStr">
        <is>
          <t>February 2019 | Fair Value of Embedded Derivatives</t>
        </is>
      </c>
    </row>
    <row r="79">
      <c r="A79" s="3" t="inlineStr">
        <is>
          <t>Debt Instrument [Line Items]</t>
        </is>
      </c>
    </row>
    <row r="80">
      <c r="A80" s="4" t="inlineStr">
        <is>
          <t>Fair Value of Embedded Derivatives</t>
        </is>
      </c>
      <c r="I80" s="6" t="n">
        <v>-302379</v>
      </c>
    </row>
    <row r="81">
      <c r="A81" s="4" t="inlineStr">
        <is>
          <t>November 2018 and December 2018 Notes | Convertible Notes | Minimum</t>
        </is>
      </c>
    </row>
    <row r="82">
      <c r="A82" s="3" t="inlineStr">
        <is>
          <t>Debt Instrument [Line Items]</t>
        </is>
      </c>
    </row>
    <row r="83">
      <c r="A83" s="4" t="inlineStr">
        <is>
          <t>Conversion price discount per original agreement (in a percentage)</t>
        </is>
      </c>
      <c r="C83" s="4" t="inlineStr">
        <is>
          <t>0.00%</t>
        </is>
      </c>
    </row>
    <row r="84">
      <c r="A84" s="4" t="inlineStr">
        <is>
          <t>January 2019 and February 2019 Notes | Convertible Notes</t>
        </is>
      </c>
    </row>
    <row r="85">
      <c r="A85" s="3" t="inlineStr">
        <is>
          <t>Debt Instrument [Line Items]</t>
        </is>
      </c>
    </row>
    <row r="86">
      <c r="A86" s="4" t="inlineStr">
        <is>
          <t>Conversion price discount per original agreement (in a percentage)</t>
        </is>
      </c>
      <c r="C86" s="4" t="inlineStr">
        <is>
          <t>1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Debt - Schedule of Debt Maturities (Excluding Interest) (Details)</t>
        </is>
      </c>
      <c r="B1" s="2" t="inlineStr">
        <is>
          <t>Sep. 30, 2020USD ($)</t>
        </is>
      </c>
    </row>
    <row r="2">
      <c r="A2" s="3" t="inlineStr">
        <is>
          <t>Debt Disclosure [Abstract]</t>
        </is>
      </c>
    </row>
    <row r="3">
      <c r="A3" s="4" t="inlineStr">
        <is>
          <t>2021</t>
        </is>
      </c>
      <c r="B3" s="6" t="n">
        <v>1356377</v>
      </c>
    </row>
    <row r="4">
      <c r="A4" s="4" t="inlineStr">
        <is>
          <t>2022</t>
        </is>
      </c>
      <c r="B4" s="5" t="n">
        <v>327767</v>
      </c>
    </row>
    <row r="5">
      <c r="A5" s="4" t="inlineStr">
        <is>
          <t>2023</t>
        </is>
      </c>
      <c r="B5" s="5" t="n">
        <v>0</v>
      </c>
    </row>
    <row r="6">
      <c r="A6" s="4" t="inlineStr">
        <is>
          <t>2024</t>
        </is>
      </c>
      <c r="B6" s="5" t="n">
        <v>0</v>
      </c>
    </row>
    <row r="7">
      <c r="A7" s="4" t="inlineStr">
        <is>
          <t>2025</t>
        </is>
      </c>
      <c r="B7" s="5" t="n">
        <v>0</v>
      </c>
    </row>
    <row r="8">
      <c r="A8" s="4" t="inlineStr">
        <is>
          <t>Thereafter</t>
        </is>
      </c>
      <c r="B8" s="5" t="n">
        <v>1500000</v>
      </c>
    </row>
    <row r="9">
      <c r="A9" s="4" t="inlineStr">
        <is>
          <t>Total</t>
        </is>
      </c>
      <c r="B9" s="6" t="n">
        <v>3184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for Options Gran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126290</v>
      </c>
      <c r="C4" s="6" t="n">
        <v>193005</v>
      </c>
      <c r="D4" s="6" t="n">
        <v>498012</v>
      </c>
      <c r="E4" s="6" t="n">
        <v>720014</v>
      </c>
    </row>
    <row r="5">
      <c r="A5" s="4" t="inlineStr">
        <is>
          <t>General and administrative</t>
        </is>
      </c>
    </row>
    <row r="6">
      <c r="A6" s="3" t="inlineStr">
        <is>
          <t>Share-based Compensation Arrangement by Share-based Payment Award [Line Items]</t>
        </is>
      </c>
    </row>
    <row r="7">
      <c r="A7" s="4" t="inlineStr">
        <is>
          <t>Stock-based compensation expense</t>
        </is>
      </c>
      <c r="B7" s="5" t="n">
        <v>100903</v>
      </c>
      <c r="C7" s="5" t="n">
        <v>48226</v>
      </c>
      <c r="D7" s="5" t="n">
        <v>248942</v>
      </c>
      <c r="E7" s="5" t="n">
        <v>298621</v>
      </c>
    </row>
    <row r="8">
      <c r="A8" s="4" t="inlineStr">
        <is>
          <t>Research and development</t>
        </is>
      </c>
    </row>
    <row r="9">
      <c r="A9" s="3" t="inlineStr">
        <is>
          <t>Share-based Compensation Arrangement by Share-based Payment Award [Line Items]</t>
        </is>
      </c>
    </row>
    <row r="10">
      <c r="A10" s="4" t="inlineStr">
        <is>
          <t>Stock-based compensation expense</t>
        </is>
      </c>
      <c r="B10" s="6" t="n">
        <v>25387</v>
      </c>
      <c r="C10" s="6" t="n">
        <v>144779</v>
      </c>
      <c r="D10" s="6" t="n">
        <v>249070</v>
      </c>
      <c r="E10" s="6" t="n">
        <v>4213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78" customWidth="1" min="1" max="1"/>
    <col width="13" customWidth="1" min="2" max="2"/>
    <col width="24" customWidth="1" min="3" max="3"/>
    <col width="23" customWidth="1" min="4" max="4"/>
    <col width="26" customWidth="1" min="5" max="5"/>
    <col width="21" customWidth="1" min="6" max="6"/>
    <col width="13" customWidth="1" min="7" max="7"/>
    <col width="36" customWidth="1" min="8" max="8"/>
    <col width="35" customWidth="1" min="9" max="9"/>
    <col width="38" customWidth="1" min="10" max="10"/>
    <col width="33" customWidth="1" min="11" max="11"/>
    <col width="15" customWidth="1" min="12" max="12"/>
    <col width="27" customWidth="1" min="13" max="13"/>
    <col width="50" customWidth="1" min="14" max="14"/>
    <col width="49" customWidth="1" min="15" max="15"/>
    <col width="52" customWidth="1" min="16" max="16"/>
    <col width="47" customWidth="1" min="17" max="17"/>
    <col width="46" customWidth="1" min="18" max="18"/>
    <col width="20" customWidth="1" min="19" max="19"/>
  </cols>
  <sheetData>
    <row r="1">
      <c r="A1" s="1" t="inlineStr">
        <is>
          <t>CONDENSED CONSOLIDATED STATEMENTS OF STOCKHOLDERS' EQUITY (DEFICIT) - USD ($)</t>
        </is>
      </c>
      <c r="B1" s="2" t="inlineStr">
        <is>
          <t>Total</t>
        </is>
      </c>
      <c r="C1" s="2" t="inlineStr">
        <is>
          <t>Subscription agreements</t>
        </is>
      </c>
      <c r="D1" s="2" t="inlineStr">
        <is>
          <t>At-the-market issuance</t>
        </is>
      </c>
      <c r="E1" s="2" t="inlineStr">
        <is>
          <t>Reverse asset acquisition</t>
        </is>
      </c>
      <c r="F1" s="2" t="inlineStr">
        <is>
          <t>Pre-Merger Financing</t>
        </is>
      </c>
      <c r="G1" s="2" t="inlineStr">
        <is>
          <t>Common Stock</t>
        </is>
      </c>
      <c r="H1" s="2" t="inlineStr">
        <is>
          <t>Common StockSubscription agreements</t>
        </is>
      </c>
      <c r="I1" s="2" t="inlineStr">
        <is>
          <t>Common StockAt-the-market issuance</t>
        </is>
      </c>
      <c r="J1" s="2" t="inlineStr">
        <is>
          <t>Common StockReverse asset acquisition</t>
        </is>
      </c>
      <c r="K1" s="2" t="inlineStr">
        <is>
          <t>Common StockPre-Merger Financing</t>
        </is>
      </c>
      <c r="L1" s="2" t="inlineStr">
        <is>
          <t>Treasury Stock</t>
        </is>
      </c>
      <c r="M1" s="2" t="inlineStr">
        <is>
          <t>Additional Paid-in Capital</t>
        </is>
      </c>
      <c r="N1" s="2" t="inlineStr">
        <is>
          <t>Additional Paid-in CapitalSubscription agreements</t>
        </is>
      </c>
      <c r="O1" s="2" t="inlineStr">
        <is>
          <t>Additional Paid-in CapitalAt-the-market issuance</t>
        </is>
      </c>
      <c r="P1" s="2" t="inlineStr">
        <is>
          <t>Additional Paid-in CapitalReverse asset acquisition</t>
        </is>
      </c>
      <c r="Q1" s="2" t="inlineStr">
        <is>
          <t>Additional Paid-in CapitalPre-Merger Financing</t>
        </is>
      </c>
      <c r="R1" s="2" t="inlineStr">
        <is>
          <t>Accumulated Other Comprehensive Income (Loss)</t>
        </is>
      </c>
      <c r="S1" s="2" t="inlineStr">
        <is>
          <t>Accumulated Deficit</t>
        </is>
      </c>
    </row>
    <row r="2">
      <c r="A2" s="4" t="inlineStr">
        <is>
          <t>Beginning balance (in shares) at Dec. 31, 2018</t>
        </is>
      </c>
      <c r="G2" s="5" t="n">
        <v>4960552</v>
      </c>
    </row>
    <row r="3">
      <c r="A3" s="4" t="inlineStr">
        <is>
          <t>Beginning balance at Dec. 31, 2018</t>
        </is>
      </c>
      <c r="B3" s="6" t="n">
        <v>-12709539</v>
      </c>
      <c r="G3" s="6" t="n">
        <v>49606</v>
      </c>
      <c r="L3" s="6" t="n">
        <v>0</v>
      </c>
      <c r="M3" s="6" t="n">
        <v>18477598</v>
      </c>
      <c r="R3" s="6" t="n">
        <v>451</v>
      </c>
      <c r="S3" s="6" t="n">
        <v>-31237194</v>
      </c>
    </row>
    <row r="4">
      <c r="A4" s="3" t="inlineStr">
        <is>
          <t>Increase (Decrease) in Stockholders' Equity</t>
        </is>
      </c>
    </row>
    <row r="5">
      <c r="A5" s="4" t="inlineStr">
        <is>
          <t>Stock-based compensation expense</t>
        </is>
      </c>
      <c r="B5" s="5" t="n">
        <v>415202</v>
      </c>
      <c r="M5" s="5" t="n">
        <v>415202</v>
      </c>
    </row>
    <row r="6">
      <c r="A6" s="4" t="inlineStr">
        <is>
          <t>Foreign currency translation adjustment</t>
        </is>
      </c>
      <c r="B6" s="5" t="n">
        <v>-282</v>
      </c>
      <c r="R6" s="5" t="n">
        <v>-282</v>
      </c>
    </row>
    <row r="7">
      <c r="A7" s="4" t="inlineStr">
        <is>
          <t>Net loss</t>
        </is>
      </c>
      <c r="B7" s="5" t="n">
        <v>-6312606</v>
      </c>
      <c r="S7" s="5" t="n">
        <v>-6312606</v>
      </c>
    </row>
    <row r="8">
      <c r="A8" s="4" t="inlineStr">
        <is>
          <t>Ending balance (in shares) at Mar. 31, 2019</t>
        </is>
      </c>
      <c r="G8" s="5" t="n">
        <v>4960552</v>
      </c>
    </row>
    <row r="9">
      <c r="A9" s="4" t="inlineStr">
        <is>
          <t>Ending balance at Mar. 31, 2019</t>
        </is>
      </c>
      <c r="B9" s="5" t="n">
        <v>-18607225</v>
      </c>
      <c r="G9" s="6" t="n">
        <v>49606</v>
      </c>
      <c r="L9" s="5" t="n">
        <v>0</v>
      </c>
      <c r="M9" s="5" t="n">
        <v>18892800</v>
      </c>
      <c r="R9" s="5" t="n">
        <v>169</v>
      </c>
      <c r="S9" s="5" t="n">
        <v>-37549800</v>
      </c>
    </row>
    <row r="10">
      <c r="A10" s="4" t="inlineStr">
        <is>
          <t>Beginning balance (in shares) at Dec. 31, 2018</t>
        </is>
      </c>
      <c r="G10" s="5" t="n">
        <v>4960552</v>
      </c>
    </row>
    <row r="11">
      <c r="A11" s="4" t="inlineStr">
        <is>
          <t>Beginning balance at Dec. 31, 2018</t>
        </is>
      </c>
      <c r="B11" s="5" t="n">
        <v>-12709539</v>
      </c>
      <c r="G11" s="6" t="n">
        <v>49606</v>
      </c>
      <c r="L11" s="5" t="n">
        <v>0</v>
      </c>
      <c r="M11" s="5" t="n">
        <v>18477598</v>
      </c>
      <c r="R11" s="5" t="n">
        <v>451</v>
      </c>
      <c r="S11" s="5" t="n">
        <v>-31237194</v>
      </c>
    </row>
    <row r="12">
      <c r="A12" s="3" t="inlineStr">
        <is>
          <t>Increase (Decrease) in Stockholders' Equity</t>
        </is>
      </c>
    </row>
    <row r="13">
      <c r="A13" s="4" t="inlineStr">
        <is>
          <t>Foreign currency translation adjustment</t>
        </is>
      </c>
      <c r="B13" s="5" t="n">
        <v>-451</v>
      </c>
    </row>
    <row r="14">
      <c r="A14" s="4" t="inlineStr">
        <is>
          <t>Net loss</t>
        </is>
      </c>
      <c r="B14" s="5" t="n">
        <v>-32624697</v>
      </c>
    </row>
    <row r="15">
      <c r="A15" s="4" t="inlineStr">
        <is>
          <t>Ending balance (in shares) at Sep. 30, 2019</t>
        </is>
      </c>
      <c r="G15" s="5" t="n">
        <v>10013605</v>
      </c>
    </row>
    <row r="16">
      <c r="A16" s="4" t="inlineStr">
        <is>
          <t>Ending balance at Sep. 30, 2019</t>
        </is>
      </c>
      <c r="B16" s="5" t="n">
        <v>-13093262</v>
      </c>
      <c r="G16" s="6" t="n">
        <v>100136</v>
      </c>
      <c r="L16" s="5" t="n">
        <v>0</v>
      </c>
      <c r="M16" s="5" t="n">
        <v>50668493</v>
      </c>
      <c r="R16" s="5" t="n">
        <v>0</v>
      </c>
      <c r="S16" s="5" t="n">
        <v>-63861891</v>
      </c>
    </row>
    <row r="17">
      <c r="A17" s="4" t="inlineStr">
        <is>
          <t>Beginning balance (in shares) at Mar. 31, 2019</t>
        </is>
      </c>
      <c r="G17" s="5" t="n">
        <v>4960552</v>
      </c>
    </row>
    <row r="18">
      <c r="A18" s="4" t="inlineStr">
        <is>
          <t>Beginning balance at Mar. 31, 2019</t>
        </is>
      </c>
      <c r="B18" s="5" t="n">
        <v>-18607225</v>
      </c>
      <c r="G18" s="6" t="n">
        <v>49606</v>
      </c>
      <c r="L18" s="5" t="n">
        <v>0</v>
      </c>
      <c r="M18" s="5" t="n">
        <v>18892800</v>
      </c>
      <c r="R18" s="5" t="n">
        <v>169</v>
      </c>
      <c r="S18" s="5" t="n">
        <v>-37549800</v>
      </c>
    </row>
    <row r="19">
      <c r="A19" s="3" t="inlineStr">
        <is>
          <t>Increase (Decrease) in Stockholders' Equity</t>
        </is>
      </c>
    </row>
    <row r="20">
      <c r="A20" s="4" t="inlineStr">
        <is>
          <t>Stock-based compensation expense</t>
        </is>
      </c>
      <c r="B20" s="5" t="n">
        <v>111807</v>
      </c>
      <c r="M20" s="5" t="n">
        <v>111807</v>
      </c>
    </row>
    <row r="21">
      <c r="A21" s="4" t="inlineStr">
        <is>
          <t>Foreign currency translation adjustment</t>
        </is>
      </c>
      <c r="B21" s="5" t="n">
        <v>-169</v>
      </c>
      <c r="R21" s="5" t="n">
        <v>-169</v>
      </c>
    </row>
    <row r="22">
      <c r="A22" s="4" t="inlineStr">
        <is>
          <t>Conversion of debt (in shares)</t>
        </is>
      </c>
      <c r="G22" s="5" t="n">
        <v>1125673</v>
      </c>
    </row>
    <row r="23">
      <c r="A23" s="4" t="inlineStr">
        <is>
          <t>Conversion of debt</t>
        </is>
      </c>
      <c r="B23" s="5" t="n">
        <v>13979789</v>
      </c>
      <c r="G23" s="6" t="n">
        <v>11257</v>
      </c>
      <c r="M23" s="5" t="n">
        <v>13968532</v>
      </c>
    </row>
    <row r="24">
      <c r="A24" s="4" t="inlineStr">
        <is>
          <t>Equity transactions (in shares)</t>
        </is>
      </c>
      <c r="G24" s="5" t="n">
        <v>157743</v>
      </c>
    </row>
    <row r="25">
      <c r="A25" s="4" t="inlineStr">
        <is>
          <t>Equity transactions</t>
        </is>
      </c>
      <c r="B25" s="5" t="n">
        <v>1948885</v>
      </c>
      <c r="G25" s="6" t="n">
        <v>1577</v>
      </c>
      <c r="M25" s="5" t="n">
        <v>1947308</v>
      </c>
    </row>
    <row r="26">
      <c r="A26" s="4" t="inlineStr">
        <is>
          <t>Net loss</t>
        </is>
      </c>
      <c r="B26" s="5" t="n">
        <v>-3538810</v>
      </c>
      <c r="S26" s="5" t="n">
        <v>-3538810</v>
      </c>
    </row>
    <row r="27">
      <c r="A27" s="4" t="inlineStr">
        <is>
          <t>Ending balance (in shares) at Jun. 30, 2019</t>
        </is>
      </c>
      <c r="G27" s="5" t="n">
        <v>6243968</v>
      </c>
    </row>
    <row r="28">
      <c r="A28" s="4" t="inlineStr">
        <is>
          <t>Ending balance at Jun. 30, 2019</t>
        </is>
      </c>
      <c r="B28" s="5" t="n">
        <v>-6105723</v>
      </c>
      <c r="G28" s="6" t="n">
        <v>62440</v>
      </c>
      <c r="L28" s="5" t="n">
        <v>0</v>
      </c>
      <c r="M28" s="5" t="n">
        <v>34920447</v>
      </c>
      <c r="R28" s="5" t="n">
        <v>0</v>
      </c>
      <c r="S28" s="5" t="n">
        <v>-41088610</v>
      </c>
    </row>
    <row r="29">
      <c r="A29" s="3" t="inlineStr">
        <is>
          <t>Increase (Decrease) in Stockholders' Equity</t>
        </is>
      </c>
    </row>
    <row r="30">
      <c r="A30" s="4" t="inlineStr">
        <is>
          <t>Stock-based compensation expense</t>
        </is>
      </c>
      <c r="B30" s="5" t="n">
        <v>193005</v>
      </c>
      <c r="M30" s="5" t="n">
        <v>193005</v>
      </c>
    </row>
    <row r="31">
      <c r="A31" s="4" t="inlineStr">
        <is>
          <t>Foreign currency translation adjustment</t>
        </is>
      </c>
      <c r="B31" s="5" t="n">
        <v>0</v>
      </c>
    </row>
    <row r="32">
      <c r="A32" s="4" t="inlineStr">
        <is>
          <t>Equity transactions (in shares)</t>
        </is>
      </c>
      <c r="J32" s="5" t="n">
        <v>1576655</v>
      </c>
      <c r="K32" s="5" t="n">
        <v>2192982</v>
      </c>
    </row>
    <row r="33">
      <c r="A33" s="4" t="inlineStr">
        <is>
          <t>Equity transactions</t>
        </is>
      </c>
      <c r="E33" s="6" t="n">
        <v>2341050</v>
      </c>
      <c r="F33" s="6" t="n">
        <v>13251687</v>
      </c>
      <c r="J33" s="6" t="n">
        <v>15766</v>
      </c>
      <c r="K33" s="6" t="n">
        <v>21930</v>
      </c>
      <c r="P33" s="6" t="n">
        <v>2325284</v>
      </c>
      <c r="Q33" s="6" t="n">
        <v>13229757</v>
      </c>
    </row>
    <row r="34">
      <c r="A34" s="4" t="inlineStr">
        <is>
          <t>Net loss</t>
        </is>
      </c>
      <c r="B34" s="5" t="n">
        <v>-22773281</v>
      </c>
      <c r="S34" s="5" t="n">
        <v>-22773281</v>
      </c>
    </row>
    <row r="35">
      <c r="A35" s="4" t="inlineStr">
        <is>
          <t>Ending balance (in shares) at Sep. 30, 2019</t>
        </is>
      </c>
      <c r="G35" s="5" t="n">
        <v>10013605</v>
      </c>
    </row>
    <row r="36">
      <c r="A36" s="4" t="inlineStr">
        <is>
          <t>Ending balance at Sep. 30, 2019</t>
        </is>
      </c>
      <c r="B36" s="5" t="n">
        <v>-13093262</v>
      </c>
      <c r="G36" s="6" t="n">
        <v>100136</v>
      </c>
      <c r="L36" s="5" t="n">
        <v>0</v>
      </c>
      <c r="M36" s="5" t="n">
        <v>50668493</v>
      </c>
      <c r="R36" s="5" t="n">
        <v>0</v>
      </c>
      <c r="S36" s="5" t="n">
        <v>-63861891</v>
      </c>
    </row>
    <row r="37">
      <c r="A37" s="4" t="inlineStr">
        <is>
          <t>Beginning balance (in shares) at Dec. 31, 2019</t>
        </is>
      </c>
      <c r="G37" s="5" t="n">
        <v>52746728</v>
      </c>
    </row>
    <row r="38">
      <c r="A38" s="4" t="inlineStr">
        <is>
          <t>Beginning balance at Dec. 31, 2019</t>
        </is>
      </c>
      <c r="B38" s="5" t="n">
        <v>11018411</v>
      </c>
      <c r="G38" s="6" t="n">
        <v>527467</v>
      </c>
      <c r="L38" s="5" t="n">
        <v>-47864</v>
      </c>
      <c r="M38" s="5" t="n">
        <v>62018632</v>
      </c>
      <c r="R38" s="5" t="n">
        <v>0</v>
      </c>
      <c r="S38" s="5" t="n">
        <v>-51479824</v>
      </c>
    </row>
    <row r="39">
      <c r="A39" s="3" t="inlineStr">
        <is>
          <t>Increase (Decrease) in Stockholders' Equity</t>
        </is>
      </c>
    </row>
    <row r="40">
      <c r="A40" s="4" t="inlineStr">
        <is>
          <t>Stock-based compensation expense</t>
        </is>
      </c>
      <c r="B40" s="5" t="n">
        <v>222513</v>
      </c>
      <c r="M40" s="5" t="n">
        <v>222513</v>
      </c>
    </row>
    <row r="41">
      <c r="A41" s="4" t="inlineStr">
        <is>
          <t>Net loss</t>
        </is>
      </c>
      <c r="B41" s="5" t="n">
        <v>-3943819</v>
      </c>
      <c r="S41" s="5" t="n">
        <v>-3943819</v>
      </c>
    </row>
    <row r="42">
      <c r="A42" s="4" t="inlineStr">
        <is>
          <t>Ending balance (in shares) at Mar. 31, 2020</t>
        </is>
      </c>
      <c r="G42" s="5" t="n">
        <v>52746728</v>
      </c>
    </row>
    <row r="43">
      <c r="A43" s="4" t="inlineStr">
        <is>
          <t>Ending balance at Mar. 31, 2020</t>
        </is>
      </c>
      <c r="B43" s="5" t="n">
        <v>7297105</v>
      </c>
      <c r="G43" s="6" t="n">
        <v>527467</v>
      </c>
      <c r="L43" s="5" t="n">
        <v>-47864</v>
      </c>
      <c r="M43" s="5" t="n">
        <v>62241145</v>
      </c>
      <c r="R43" s="5" t="n">
        <v>0</v>
      </c>
      <c r="S43" s="5" t="n">
        <v>-55423643</v>
      </c>
    </row>
    <row r="44">
      <c r="A44" s="4" t="inlineStr">
        <is>
          <t>Beginning balance (in shares) at Dec. 31, 2019</t>
        </is>
      </c>
      <c r="G44" s="5" t="n">
        <v>52746728</v>
      </c>
    </row>
    <row r="45">
      <c r="A45" s="4" t="inlineStr">
        <is>
          <t>Beginning balance at Dec. 31, 2019</t>
        </is>
      </c>
      <c r="B45" s="5" t="n">
        <v>11018411</v>
      </c>
      <c r="G45" s="6" t="n">
        <v>527467</v>
      </c>
      <c r="L45" s="5" t="n">
        <v>-47864</v>
      </c>
      <c r="M45" s="5" t="n">
        <v>62018632</v>
      </c>
      <c r="R45" s="5" t="n">
        <v>0</v>
      </c>
      <c r="S45" s="5" t="n">
        <v>-51479824</v>
      </c>
    </row>
    <row r="46">
      <c r="A46" s="3" t="inlineStr">
        <is>
          <t>Increase (Decrease) in Stockholders' Equity</t>
        </is>
      </c>
    </row>
    <row r="47">
      <c r="A47" s="4" t="inlineStr">
        <is>
          <t>Foreign currency translation adjustment</t>
        </is>
      </c>
      <c r="B47" s="5" t="n">
        <v>0</v>
      </c>
    </row>
    <row r="48">
      <c r="A48" s="4" t="inlineStr">
        <is>
          <t>Net loss</t>
        </is>
      </c>
      <c r="B48" s="5" t="n">
        <v>-18031641</v>
      </c>
    </row>
    <row r="49">
      <c r="A49" s="4" t="inlineStr">
        <is>
          <t>Ending balance (in shares) at Sep. 30, 2020</t>
        </is>
      </c>
      <c r="G49" s="5" t="n">
        <v>162147973</v>
      </c>
    </row>
    <row r="50">
      <c r="A50" s="4" t="inlineStr">
        <is>
          <t>Ending balance at Sep. 30, 2020</t>
        </is>
      </c>
      <c r="B50" s="5" t="n">
        <v>14421645</v>
      </c>
      <c r="G50" s="6" t="n">
        <v>1621480</v>
      </c>
      <c r="L50" s="5" t="n">
        <v>-47864</v>
      </c>
      <c r="M50" s="5" t="n">
        <v>82359494</v>
      </c>
      <c r="R50" s="5" t="n">
        <v>0</v>
      </c>
      <c r="S50" s="5" t="n">
        <v>-69511465</v>
      </c>
    </row>
    <row r="51">
      <c r="A51" s="4" t="inlineStr">
        <is>
          <t>Beginning balance (in shares) at Mar. 31, 2020</t>
        </is>
      </c>
      <c r="G51" s="5" t="n">
        <v>52746728</v>
      </c>
    </row>
    <row r="52">
      <c r="A52" s="4" t="inlineStr">
        <is>
          <t>Beginning balance at Mar. 31, 2020</t>
        </is>
      </c>
      <c r="B52" s="5" t="n">
        <v>7297105</v>
      </c>
      <c r="G52" s="6" t="n">
        <v>527467</v>
      </c>
      <c r="L52" s="5" t="n">
        <v>-47864</v>
      </c>
      <c r="M52" s="5" t="n">
        <v>62241145</v>
      </c>
      <c r="R52" s="5" t="n">
        <v>0</v>
      </c>
      <c r="S52" s="5" t="n">
        <v>-55423643</v>
      </c>
    </row>
    <row r="53">
      <c r="A53" s="3" t="inlineStr">
        <is>
          <t>Increase (Decrease) in Stockholders' Equity</t>
        </is>
      </c>
    </row>
    <row r="54">
      <c r="A54" s="4" t="inlineStr">
        <is>
          <t>Stock-based compensation expense</t>
        </is>
      </c>
      <c r="B54" s="5" t="n">
        <v>149209</v>
      </c>
      <c r="M54" s="5" t="n">
        <v>149209</v>
      </c>
    </row>
    <row r="55">
      <c r="A55" s="4" t="inlineStr">
        <is>
          <t>Conversion of debt (in shares)</t>
        </is>
      </c>
      <c r="G55" s="5" t="n">
        <v>21920820</v>
      </c>
    </row>
    <row r="56">
      <c r="A56" s="4" t="inlineStr">
        <is>
          <t>Conversion of debt</t>
        </is>
      </c>
      <c r="B56" s="5" t="n">
        <v>-4977876</v>
      </c>
      <c r="G56" s="6" t="n">
        <v>219208</v>
      </c>
      <c r="M56" s="5" t="n">
        <v>-5197084</v>
      </c>
    </row>
    <row r="57">
      <c r="A57" s="4" t="inlineStr">
        <is>
          <t>Equity transactions (in shares)</t>
        </is>
      </c>
      <c r="H57" s="5" t="n">
        <v>1328405</v>
      </c>
      <c r="I57" s="5" t="n">
        <v>59132191</v>
      </c>
    </row>
    <row r="58">
      <c r="A58" s="4" t="inlineStr">
        <is>
          <t>Equity transactions</t>
        </is>
      </c>
      <c r="C58" s="6" t="n">
        <v>331756</v>
      </c>
      <c r="D58" s="6" t="n">
        <v>15436808</v>
      </c>
      <c r="H58" s="6" t="n">
        <v>13284</v>
      </c>
      <c r="I58" s="6" t="n">
        <v>591322</v>
      </c>
      <c r="N58" s="6" t="n">
        <v>318472</v>
      </c>
      <c r="O58" s="6" t="n">
        <v>14845486</v>
      </c>
    </row>
    <row r="59">
      <c r="A59" s="4" t="inlineStr">
        <is>
          <t>Net loss</t>
        </is>
      </c>
      <c r="B59" s="5" t="n">
        <v>-3613975</v>
      </c>
      <c r="S59" s="5" t="n">
        <v>-3613975</v>
      </c>
    </row>
    <row r="60">
      <c r="A60" s="4" t="inlineStr">
        <is>
          <t>Ending balance (in shares) at Jun. 30, 2020</t>
        </is>
      </c>
      <c r="G60" s="5" t="n">
        <v>135128144</v>
      </c>
    </row>
    <row r="61">
      <c r="A61" s="4" t="inlineStr">
        <is>
          <t>Ending balance at Jun. 30, 2020</t>
        </is>
      </c>
      <c r="B61" s="5" t="n">
        <v>14623027</v>
      </c>
      <c r="G61" s="6" t="n">
        <v>1351281</v>
      </c>
      <c r="L61" s="5" t="n">
        <v>-47864</v>
      </c>
      <c r="M61" s="5" t="n">
        <v>72357228</v>
      </c>
      <c r="R61" s="5" t="n">
        <v>0</v>
      </c>
      <c r="S61" s="5" t="n">
        <v>-59037618</v>
      </c>
    </row>
    <row r="62">
      <c r="A62" s="3" t="inlineStr">
        <is>
          <t>Increase (Decrease) in Stockholders' Equity</t>
        </is>
      </c>
    </row>
    <row r="63">
      <c r="A63" s="4" t="inlineStr">
        <is>
          <t>Stock-based compensation expense</t>
        </is>
      </c>
      <c r="B63" s="5" t="n">
        <v>126290</v>
      </c>
      <c r="M63" s="5" t="n">
        <v>126290</v>
      </c>
    </row>
    <row r="64">
      <c r="A64" s="4" t="inlineStr">
        <is>
          <t>Foreign currency translation adjustment</t>
        </is>
      </c>
      <c r="B64" s="5" t="n">
        <v>0</v>
      </c>
    </row>
    <row r="65">
      <c r="A65" s="4" t="inlineStr">
        <is>
          <t>Equity transactions (in shares)</t>
        </is>
      </c>
      <c r="I65" s="5" t="n">
        <v>27019829</v>
      </c>
    </row>
    <row r="66">
      <c r="A66" s="4" t="inlineStr">
        <is>
          <t>Equity transactions</t>
        </is>
      </c>
      <c r="D66" s="6" t="n">
        <v>10146175</v>
      </c>
      <c r="I66" s="6" t="n">
        <v>270199</v>
      </c>
      <c r="O66" s="6" t="n">
        <v>9875976</v>
      </c>
    </row>
    <row r="67">
      <c r="A67" s="4" t="inlineStr">
        <is>
          <t>Net loss</t>
        </is>
      </c>
      <c r="B67" s="5" t="n">
        <v>-10473847</v>
      </c>
      <c r="S67" s="5" t="n">
        <v>-10473847</v>
      </c>
    </row>
    <row r="68">
      <c r="A68" s="4" t="inlineStr">
        <is>
          <t>Ending balance (in shares) at Sep. 30, 2020</t>
        </is>
      </c>
      <c r="G68" s="5" t="n">
        <v>162147973</v>
      </c>
    </row>
    <row r="69">
      <c r="A69" s="4" t="inlineStr">
        <is>
          <t>Ending balance at Sep. 30, 2020</t>
        </is>
      </c>
      <c r="B69" s="6" t="n">
        <v>14421645</v>
      </c>
      <c r="G69" s="6" t="n">
        <v>1621480</v>
      </c>
      <c r="L69" s="6" t="n">
        <v>-47864</v>
      </c>
      <c r="M69" s="6" t="n">
        <v>82359494</v>
      </c>
      <c r="R69" s="6" t="n">
        <v>0</v>
      </c>
      <c r="S69" s="6" t="n">
        <v>-695114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44" customWidth="1" min="3" max="3"/>
    <col width="20" customWidth="1" min="4" max="4"/>
  </cols>
  <sheetData>
    <row r="1">
      <c r="A1" s="1" t="inlineStr">
        <is>
          <t>Stock-based Compensation - Narrative (Details) $ / shares in Units, $ in Millions</t>
        </is>
      </c>
      <c r="B1" s="2" t="inlineStr">
        <is>
          <t>3 Months Ended</t>
        </is>
      </c>
      <c r="C1" s="2" t="inlineStr">
        <is>
          <t>9 Months Ended</t>
        </is>
      </c>
    </row>
    <row r="2">
      <c r="B2" s="2" t="inlineStr">
        <is>
          <t>Sep. 30, 2020USD ($)segment$ / sharesshares</t>
        </is>
      </c>
      <c r="C2" s="2" t="inlineStr">
        <is>
          <t>Sep. 30, 2020USD ($)segment$ / sharesshares</t>
        </is>
      </c>
      <c r="D2" s="2" t="inlineStr">
        <is>
          <t>Dec. 31, 2019shares</t>
        </is>
      </c>
    </row>
    <row r="3">
      <c r="A3" s="3" t="inlineStr">
        <is>
          <t>Share-based Compensation Arrangement by Share-based Payment Award [Line Items]</t>
        </is>
      </c>
    </row>
    <row r="4">
      <c r="A4" s="4" t="inlineStr">
        <is>
          <t>Unrecognized compensation expense | $</t>
        </is>
      </c>
      <c r="B4" s="8" t="n">
        <v>1.3</v>
      </c>
      <c r="C4" s="8" t="n">
        <v>1.3</v>
      </c>
    </row>
    <row r="5">
      <c r="A5" s="4" t="inlineStr">
        <is>
          <t>Number of equity compensation plans | segment</t>
        </is>
      </c>
      <c r="B5" s="5" t="n">
        <v>2</v>
      </c>
      <c r="C5" s="5" t="n">
        <v>2</v>
      </c>
    </row>
    <row r="6">
      <c r="A6" s="4" t="inlineStr">
        <is>
          <t>Automatic increase in shares to be issued (in percentage)</t>
        </is>
      </c>
      <c r="D6" s="4" t="inlineStr">
        <is>
          <t>4.00%</t>
        </is>
      </c>
    </row>
    <row r="7">
      <c r="A7" s="4" t="inlineStr">
        <is>
          <t>Options, grants in period, weighted average grant date fair value (in USD per share) | $ / shares</t>
        </is>
      </c>
      <c r="B7" s="7" t="n">
        <v>0.34</v>
      </c>
      <c r="C7" s="7" t="n">
        <v>0.34</v>
      </c>
    </row>
    <row r="8">
      <c r="A8" s="4" t="inlineStr">
        <is>
          <t>2014 Plan</t>
        </is>
      </c>
    </row>
    <row r="9">
      <c r="A9" s="3" t="inlineStr">
        <is>
          <t>Share-based Compensation Arrangement by Share-based Payment Award [Line Items]</t>
        </is>
      </c>
    </row>
    <row r="10">
      <c r="A10" s="4" t="inlineStr">
        <is>
          <t>Number of shares available for grant (in shares)</t>
        </is>
      </c>
      <c r="B10" s="5" t="n">
        <v>800000</v>
      </c>
      <c r="C10" s="5" t="n">
        <v>800000</v>
      </c>
    </row>
    <row r="11">
      <c r="A11" s="4" t="inlineStr">
        <is>
          <t>2019 Plan</t>
        </is>
      </c>
    </row>
    <row r="12">
      <c r="A12" s="3" t="inlineStr">
        <is>
          <t>Share-based Compensation Arrangement by Share-based Payment Award [Line Items]</t>
        </is>
      </c>
    </row>
    <row r="13">
      <c r="A13" s="4" t="inlineStr">
        <is>
          <t>Number of shares available for grant (in shares)</t>
        </is>
      </c>
      <c r="B13" s="5" t="n">
        <v>4200000</v>
      </c>
      <c r="C13" s="5" t="n">
        <v>4200000</v>
      </c>
    </row>
    <row r="14">
      <c r="A14" s="4" t="inlineStr">
        <is>
          <t>Options outstanding, beginning balance (in shares)</t>
        </is>
      </c>
      <c r="B14" s="5" t="n">
        <v>4268277</v>
      </c>
      <c r="C14" s="5" t="n">
        <v>4268277</v>
      </c>
      <c r="D14" s="5" t="n">
        <v>731189</v>
      </c>
    </row>
    <row r="15">
      <c r="A15" s="4" t="inlineStr">
        <is>
          <t>Share-based payment arrangement, option | 2014 Plan</t>
        </is>
      </c>
    </row>
    <row r="16">
      <c r="A16" s="3" t="inlineStr">
        <is>
          <t>Share-based Compensation Arrangement by Share-based Payment Award [Line Items]</t>
        </is>
      </c>
    </row>
    <row r="17">
      <c r="A17" s="4" t="inlineStr">
        <is>
          <t>Options outstanding, beginning balance (in shares)</t>
        </is>
      </c>
      <c r="B17" s="5" t="n">
        <v>500000</v>
      </c>
      <c r="C17" s="5" t="n">
        <v>500000</v>
      </c>
    </row>
    <row r="18">
      <c r="A18" s="4" t="inlineStr">
        <is>
          <t>Share-based payment arrangement, option | 2019 Plan</t>
        </is>
      </c>
    </row>
    <row r="19">
      <c r="A19" s="3" t="inlineStr">
        <is>
          <t>Share-based Compensation Arrangement by Share-based Payment Award [Line Items]</t>
        </is>
      </c>
    </row>
    <row r="20">
      <c r="A20" s="4" t="inlineStr">
        <is>
          <t>Options outstanding, beginning balance (in shares)</t>
        </is>
      </c>
      <c r="B20" s="5" t="n">
        <v>3800000</v>
      </c>
      <c r="C20" s="5" t="n">
        <v>3800000</v>
      </c>
    </row>
    <row r="21">
      <c r="A21" s="4" t="inlineStr">
        <is>
          <t>Options to purchase common stock</t>
        </is>
      </c>
    </row>
    <row r="22">
      <c r="A22" s="3" t="inlineStr">
        <is>
          <t>Share-based Compensation Arrangement by Share-based Payment Award [Line Items]</t>
        </is>
      </c>
    </row>
    <row r="23">
      <c r="A23" s="4" t="inlineStr">
        <is>
          <t>Unrecognized compensation expense related to options outstanding, weighted average period for expense to be recognized</t>
        </is>
      </c>
      <c r="C23" s="4" t="inlineStr">
        <is>
          <t>2 years 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chedule Options to Purchase Common Stock (Details) - 2019 Plan - USD ($)</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Number of shares, options outstanding, beginning balance (in shares)</t>
        </is>
      </c>
      <c r="B4" s="5" t="n">
        <v>731189</v>
      </c>
    </row>
    <row r="5">
      <c r="A5" s="4" t="inlineStr">
        <is>
          <t>Granted (in shares)</t>
        </is>
      </c>
      <c r="B5" s="5" t="n">
        <v>4064950</v>
      </c>
    </row>
    <row r="6">
      <c r="A6" s="4" t="inlineStr">
        <is>
          <t>Cancelled (in shares)</t>
        </is>
      </c>
      <c r="B6" s="5" t="n">
        <v>-527862</v>
      </c>
    </row>
    <row r="7">
      <c r="A7" s="4" t="inlineStr">
        <is>
          <t>Number of shares, options outstanding, ending balance (in shares)</t>
        </is>
      </c>
      <c r="B7" s="5" t="n">
        <v>4268277</v>
      </c>
      <c r="C7" s="5" t="n">
        <v>731189</v>
      </c>
    </row>
    <row r="8">
      <c r="A8" s="4" t="inlineStr">
        <is>
          <t>Options exercisable (in shares)</t>
        </is>
      </c>
      <c r="B8" s="5" t="n">
        <v>450405</v>
      </c>
    </row>
    <row r="9">
      <c r="A9" s="3" t="inlineStr">
        <is>
          <t>Weighted Average Exercise Price</t>
        </is>
      </c>
    </row>
    <row r="10">
      <c r="A10" s="4" t="inlineStr">
        <is>
          <t>Beginning balance, weighted average exercise price (in USD per share)</t>
        </is>
      </c>
      <c r="B10" s="7" t="n">
        <v>4.59</v>
      </c>
    </row>
    <row r="11">
      <c r="A11" s="4" t="inlineStr">
        <is>
          <t>Weighted average exercise price, granted (in USD per share)</t>
        </is>
      </c>
      <c r="B11" s="11" t="n">
        <v>0.41</v>
      </c>
    </row>
    <row r="12">
      <c r="A12" s="4" t="inlineStr">
        <is>
          <t>Weighted average exercise price, cancelled (in USD per share)</t>
        </is>
      </c>
      <c r="B12" s="11" t="n">
        <v>1.96</v>
      </c>
    </row>
    <row r="13">
      <c r="A13" s="4" t="inlineStr">
        <is>
          <t>Ending balance, weighted average exercise price (in USD per share)</t>
        </is>
      </c>
      <c r="B13" s="11" t="n">
        <v>0.9399999999999999</v>
      </c>
      <c r="C13" s="7" t="n">
        <v>4.59</v>
      </c>
    </row>
    <row r="14">
      <c r="A14" s="4" t="inlineStr">
        <is>
          <t>Weighted average exercise price, options exercisable (in USD per share)</t>
        </is>
      </c>
      <c r="B14" s="7" t="n">
        <v>4.34</v>
      </c>
    </row>
    <row r="15">
      <c r="A15" s="3" t="inlineStr">
        <is>
          <t>Additional Disclosures</t>
        </is>
      </c>
    </row>
    <row r="16">
      <c r="A16" s="4" t="inlineStr">
        <is>
          <t>Beginning balance, weighted average remaining contractual life</t>
        </is>
      </c>
      <c r="B16" s="4" t="inlineStr">
        <is>
          <t>9 years 1 month 6 days</t>
        </is>
      </c>
      <c r="C16" s="4" t="inlineStr">
        <is>
          <t>8 years</t>
        </is>
      </c>
    </row>
    <row r="17">
      <c r="A17" s="4" t="inlineStr">
        <is>
          <t>Weighted average remaining contractual life, options exercisable</t>
        </is>
      </c>
      <c r="B17" s="4" t="inlineStr">
        <is>
          <t>6 years 7 months 6 days</t>
        </is>
      </c>
    </row>
    <row r="18">
      <c r="A18" s="4" t="inlineStr">
        <is>
          <t>Aggregate intrinsic value, beginning balance</t>
        </is>
      </c>
      <c r="B18" s="6" t="n">
        <v>24028</v>
      </c>
    </row>
    <row r="19">
      <c r="A19" s="4" t="inlineStr">
        <is>
          <t>Aggregate intrinsic value, ending balance</t>
        </is>
      </c>
      <c r="B19" s="5" t="n">
        <v>7072</v>
      </c>
      <c r="C19" s="6" t="n">
        <v>24028</v>
      </c>
    </row>
    <row r="20">
      <c r="A20" s="4" t="inlineStr">
        <is>
          <t>Aggregate intrinsic value, options exercisable</t>
        </is>
      </c>
      <c r="B20" s="6" t="n">
        <v>4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s>
  <sheetData>
    <row r="1">
      <c r="A1" s="1" t="inlineStr">
        <is>
          <t>Commitments - Additional Information (Details)</t>
        </is>
      </c>
      <c r="B1" s="2" t="inlineStr">
        <is>
          <t>Sep. 30, 2020</t>
        </is>
      </c>
      <c r="C1" s="2" t="inlineStr">
        <is>
          <t>Dec. 31, 2019</t>
        </is>
      </c>
      <c r="D1" s="2" t="inlineStr">
        <is>
          <t>Jun. 30, 2018</t>
        </is>
      </c>
    </row>
    <row r="2">
      <c r="A2" s="3" t="inlineStr">
        <is>
          <t>Leases</t>
        </is>
      </c>
    </row>
    <row r="3">
      <c r="A3" s="4" t="inlineStr">
        <is>
          <t>Leases, term of contract (in years)</t>
        </is>
      </c>
      <c r="D3" s="4" t="inlineStr">
        <is>
          <t>5 years</t>
        </is>
      </c>
    </row>
    <row r="4">
      <c r="A4" s="4" t="inlineStr">
        <is>
          <t>Finance Lease, Liability, Statement of Financial Position [Extensible List]</t>
        </is>
      </c>
      <c r="B4" s="4" t="inlineStr">
        <is>
          <t>us-gaap:OtherLiabilities</t>
        </is>
      </c>
      <c r="C4" s="4" t="inlineStr">
        <is>
          <t>us-gaap:OtherLiabilities</t>
        </is>
      </c>
    </row>
    <row r="5">
      <c r="A5" s="4" t="inlineStr">
        <is>
          <t>Interest rate (as a percent)</t>
        </is>
      </c>
      <c r="B5" s="4" t="inlineStr">
        <is>
          <t>7.60%</t>
        </is>
      </c>
    </row>
    <row r="6">
      <c r="A6" s="4" t="inlineStr">
        <is>
          <t>Minimum</t>
        </is>
      </c>
    </row>
    <row r="7">
      <c r="A7" s="3" t="inlineStr">
        <is>
          <t>Leases</t>
        </is>
      </c>
    </row>
    <row r="8">
      <c r="A8" s="4" t="inlineStr">
        <is>
          <t>Leases, term of contract (in years)</t>
        </is>
      </c>
      <c r="B8" s="4" t="inlineStr">
        <is>
          <t>1 year</t>
        </is>
      </c>
    </row>
    <row r="9">
      <c r="A9" s="4" t="inlineStr">
        <is>
          <t>Maximum</t>
        </is>
      </c>
    </row>
    <row r="10">
      <c r="A10" s="3" t="inlineStr">
        <is>
          <t>Leases</t>
        </is>
      </c>
    </row>
    <row r="11">
      <c r="A11" s="4" t="inlineStr">
        <is>
          <t>Leases, term of contract (in years)</t>
        </is>
      </c>
      <c r="B11"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 Operating leases, components of lease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cost</t>
        </is>
      </c>
      <c r="B4" s="6" t="n">
        <v>47696</v>
      </c>
      <c r="C4" s="6" t="n">
        <v>47696</v>
      </c>
      <c r="D4" s="6" t="n">
        <v>142947</v>
      </c>
      <c r="E4" s="6" t="n">
        <v>202665</v>
      </c>
    </row>
    <row r="5">
      <c r="A5" s="4" t="inlineStr">
        <is>
          <t>Variable lease cost</t>
        </is>
      </c>
      <c r="B5" s="5" t="n">
        <v>21169</v>
      </c>
      <c r="C5" s="5" t="n">
        <v>21284</v>
      </c>
      <c r="D5" s="5" t="n">
        <v>62415</v>
      </c>
      <c r="E5" s="5" t="n">
        <v>58163</v>
      </c>
    </row>
    <row r="6">
      <c r="A6" s="4" t="inlineStr">
        <is>
          <t>Total lease cost</t>
        </is>
      </c>
      <c r="B6" s="6" t="n">
        <v>68865</v>
      </c>
      <c r="C6" s="6" t="n">
        <v>68980</v>
      </c>
      <c r="D6" s="6" t="n">
        <v>205362</v>
      </c>
      <c r="E6" s="6" t="n">
        <v>2608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Operating leases, supplemental balance sheet information (Details) - USD ($)</t>
        </is>
      </c>
      <c r="B1" s="2" t="inlineStr">
        <is>
          <t>Sep. 30, 2020</t>
        </is>
      </c>
      <c r="C1" s="2" t="inlineStr">
        <is>
          <t>Dec. 31, 2019</t>
        </is>
      </c>
    </row>
    <row r="2">
      <c r="A2" s="3" t="inlineStr">
        <is>
          <t>Commitments and Contingencies Disclosure [Abstract]</t>
        </is>
      </c>
    </row>
    <row r="3">
      <c r="A3" s="4" t="inlineStr">
        <is>
          <t>Right-of-use assets, net</t>
        </is>
      </c>
      <c r="B3" s="6" t="n">
        <v>217508</v>
      </c>
      <c r="C3" s="6" t="n">
        <v>344574</v>
      </c>
    </row>
    <row r="4">
      <c r="A4" s="4" t="inlineStr">
        <is>
          <t>Current lease obligations</t>
        </is>
      </c>
      <c r="B4" s="5" t="n">
        <v>164808</v>
      </c>
      <c r="C4" s="5" t="n">
        <v>172310</v>
      </c>
    </row>
    <row r="5">
      <c r="A5" s="4" t="inlineStr">
        <is>
          <t>Non-current lease obligations</t>
        </is>
      </c>
      <c r="B5" s="5" t="n">
        <v>42746</v>
      </c>
      <c r="C5" s="5" t="n">
        <v>163198</v>
      </c>
    </row>
    <row r="6">
      <c r="A6" s="4" t="inlineStr">
        <is>
          <t>Total lease liabilities</t>
        </is>
      </c>
      <c r="B6" s="6" t="n">
        <v>207554</v>
      </c>
      <c r="C6" s="6" t="n">
        <v>335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Commitments - Operating leases, supplemental cash flow information (Details)</t>
        </is>
      </c>
      <c r="B1" s="2" t="inlineStr">
        <is>
          <t>Sep. 30, 2020</t>
        </is>
      </c>
      <c r="C1" s="2" t="inlineStr">
        <is>
          <t>Sep. 30, 2019</t>
        </is>
      </c>
    </row>
    <row r="2">
      <c r="A2" s="3" t="inlineStr">
        <is>
          <t>Commitments and Contingencies Disclosure [Abstract]</t>
        </is>
      </c>
    </row>
    <row r="3">
      <c r="A3" s="4" t="inlineStr">
        <is>
          <t>Weighted-average remaining lease terms—operating leases (years)</t>
        </is>
      </c>
      <c r="B3" s="4" t="inlineStr">
        <is>
          <t>1 year 4 months 24 days</t>
        </is>
      </c>
      <c r="C3" s="4" t="inlineStr">
        <is>
          <t>2 years 3 months 18 days</t>
        </is>
      </c>
    </row>
    <row r="4">
      <c r="A4" s="4" t="inlineStr">
        <is>
          <t>Weighted-average discount rate—operating leases (in percentage)</t>
        </is>
      </c>
      <c r="B4" s="4" t="inlineStr">
        <is>
          <t>7.60%</t>
        </is>
      </c>
      <c r="C4" s="4" t="inlineStr">
        <is>
          <t>7.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Operating leases, future minimum lease payments (Details) - USD ($)</t>
        </is>
      </c>
      <c r="B1" s="2" t="inlineStr">
        <is>
          <t>Sep. 30, 2020</t>
        </is>
      </c>
      <c r="C1" s="2" t="inlineStr">
        <is>
          <t>Dec. 31, 2019</t>
        </is>
      </c>
    </row>
    <row r="2">
      <c r="A2" s="3" t="inlineStr">
        <is>
          <t>Commitments and Contingencies Disclosure [Abstract]</t>
        </is>
      </c>
    </row>
    <row r="3">
      <c r="A3" s="4" t="inlineStr">
        <is>
          <t>Remainder of 2020</t>
        </is>
      </c>
      <c r="B3" s="6" t="n">
        <v>48056</v>
      </c>
    </row>
    <row r="4">
      <c r="A4" s="4" t="inlineStr">
        <is>
          <t>2021</t>
        </is>
      </c>
      <c r="B4" s="5" t="n">
        <v>160909</v>
      </c>
    </row>
    <row r="5">
      <c r="A5" s="4" t="inlineStr">
        <is>
          <t>2022</t>
        </is>
      </c>
      <c r="B5" s="5" t="n">
        <v>11354</v>
      </c>
    </row>
    <row r="6">
      <c r="A6" s="4" t="inlineStr">
        <is>
          <t>Total</t>
        </is>
      </c>
      <c r="B6" s="5" t="n">
        <v>220319</v>
      </c>
    </row>
    <row r="7">
      <c r="A7" s="4" t="inlineStr">
        <is>
          <t>Less: present value adjustment</t>
        </is>
      </c>
      <c r="B7" s="5" t="n">
        <v>-12765</v>
      </c>
    </row>
    <row r="8">
      <c r="A8" s="4" t="inlineStr">
        <is>
          <t>Total lease liabilities</t>
        </is>
      </c>
      <c r="B8" s="6" t="n">
        <v>207554</v>
      </c>
      <c r="C8" s="6" t="n">
        <v>3355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Commitments - Finance leases, future minimum lease payments (Details)</t>
        </is>
      </c>
      <c r="B1" s="2" t="inlineStr">
        <is>
          <t>Sep. 30, 2020USD ($)</t>
        </is>
      </c>
    </row>
    <row r="2">
      <c r="A2" s="3" t="inlineStr">
        <is>
          <t>Commitments and Contingencies Disclosure [Abstract]</t>
        </is>
      </c>
    </row>
    <row r="3">
      <c r="A3" s="4" t="inlineStr">
        <is>
          <t>Remainder of 2020</t>
        </is>
      </c>
      <c r="B3" s="6" t="n">
        <v>5964</v>
      </c>
    </row>
    <row r="4">
      <c r="A4" s="4" t="inlineStr">
        <is>
          <t>2021</t>
        </is>
      </c>
      <c r="B4" s="5" t="n">
        <v>9941</v>
      </c>
    </row>
    <row r="5">
      <c r="A5" s="4" t="inlineStr">
        <is>
          <t>Total</t>
        </is>
      </c>
      <c r="B5" s="5" t="n">
        <v>15905</v>
      </c>
    </row>
    <row r="6">
      <c r="A6" s="4" t="inlineStr">
        <is>
          <t>Less: present value adjustment</t>
        </is>
      </c>
      <c r="B6" s="5" t="n">
        <v>-444</v>
      </c>
    </row>
    <row r="7">
      <c r="A7" s="4" t="inlineStr">
        <is>
          <t>Present value of minimum lease payments</t>
        </is>
      </c>
      <c r="B7" s="6" t="n">
        <v>154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22" customWidth="1" min="5" max="5"/>
    <col width="30" customWidth="1" min="6" max="6"/>
    <col width="30" customWidth="1" min="7" max="7"/>
    <col width="20" customWidth="1" min="8" max="8"/>
    <col width="20" customWidth="1" min="9" max="9"/>
    <col width="14" customWidth="1" min="10" max="10"/>
  </cols>
  <sheetData>
    <row r="1">
      <c r="A1" s="1" t="inlineStr">
        <is>
          <t>Warrants - Additional Information (Details) $ / shares in Units, $ in Millions</t>
        </is>
      </c>
      <c r="B1" s="2" t="inlineStr">
        <is>
          <t>Apr. 22, 2020USD ($)$ / sharesshares</t>
        </is>
      </c>
      <c r="C1" s="2" t="inlineStr">
        <is>
          <t>Apr. 21, 2020USD ($)</t>
        </is>
      </c>
      <c r="D1" s="2" t="inlineStr">
        <is>
          <t>Sep. 27, 2019$ / sharesshares</t>
        </is>
      </c>
      <c r="E1" s="2" t="inlineStr">
        <is>
          <t>Dec. 31, 2018employee</t>
        </is>
      </c>
      <c r="F1" s="2" t="inlineStr">
        <is>
          <t>Sep. 30, 2020$ / sharesshares</t>
        </is>
      </c>
      <c r="G1" s="2" t="inlineStr">
        <is>
          <t>Dec. 31, 2019$ / sharesshares</t>
        </is>
      </c>
      <c r="H1" s="2" t="inlineStr">
        <is>
          <t>Nov. 30, 2019shares</t>
        </is>
      </c>
      <c r="I1" s="2" t="inlineStr">
        <is>
          <t>Nov. 05, 2019shares</t>
        </is>
      </c>
      <c r="J1" s="2" t="inlineStr">
        <is>
          <t>Sep. 30, 2019</t>
        </is>
      </c>
    </row>
    <row r="2">
      <c r="A2" s="4" t="inlineStr">
        <is>
          <t>Price Volatility</t>
        </is>
      </c>
    </row>
    <row r="3">
      <c r="A3" s="3" t="inlineStr">
        <is>
          <t>Class of Warrant or Right</t>
        </is>
      </c>
    </row>
    <row r="4">
      <c r="A4" s="4" t="inlineStr">
        <is>
          <t>Warrants fair value estimate volatility (in percentage)</t>
        </is>
      </c>
      <c r="D4" s="12" t="n">
        <v>0.96</v>
      </c>
      <c r="J4" s="12" t="n">
        <v>0.97</v>
      </c>
    </row>
    <row r="5">
      <c r="A5" s="4" t="inlineStr">
        <is>
          <t>Warrant Exchange</t>
        </is>
      </c>
    </row>
    <row r="6">
      <c r="A6" s="3" t="inlineStr">
        <is>
          <t>Class of Warrant or Right</t>
        </is>
      </c>
    </row>
    <row r="7">
      <c r="A7" s="4" t="inlineStr">
        <is>
          <t>Common stock exchanged for Series A Warrants (in shares)</t>
        </is>
      </c>
      <c r="B7" s="5" t="n">
        <v>21900000</v>
      </c>
    </row>
    <row r="8">
      <c r="A8" s="4" t="inlineStr">
        <is>
          <t>Warrants | Level 3</t>
        </is>
      </c>
    </row>
    <row r="9">
      <c r="A9" s="3" t="inlineStr">
        <is>
          <t>Class of Warrant or Right</t>
        </is>
      </c>
    </row>
    <row r="10">
      <c r="A10" s="4" t="inlineStr">
        <is>
          <t>Fair value of warrants | $</t>
        </is>
      </c>
      <c r="C10" s="8" t="n">
        <v>1.1</v>
      </c>
    </row>
    <row r="11">
      <c r="A11" s="4" t="inlineStr">
        <is>
          <t>Series A Warrants</t>
        </is>
      </c>
    </row>
    <row r="12">
      <c r="A12" s="3" t="inlineStr">
        <is>
          <t>Class of Warrant or Right</t>
        </is>
      </c>
    </row>
    <row r="13">
      <c r="A13" s="4" t="inlineStr">
        <is>
          <t>Initial exercise price (in USD per share) | $ / shares</t>
        </is>
      </c>
      <c r="B13" s="7" t="n">
        <v>7.13</v>
      </c>
    </row>
    <row r="14">
      <c r="A14" s="4" t="inlineStr">
        <is>
          <t>Warrants and rights outstanding, term</t>
        </is>
      </c>
      <c r="B14" s="4" t="inlineStr">
        <is>
          <t>60 months</t>
        </is>
      </c>
    </row>
    <row r="15">
      <c r="A15" s="4" t="inlineStr">
        <is>
          <t>Number of common shares in to which the warrants are exercisable (in shares)</t>
        </is>
      </c>
      <c r="B15" s="5" t="n">
        <v>8800000</v>
      </c>
    </row>
    <row r="16">
      <c r="A16" s="4" t="inlineStr">
        <is>
          <t>Fair value of consideration transferred to settle warrants | $</t>
        </is>
      </c>
      <c r="B16" s="8" t="n">
        <v>13.6</v>
      </c>
    </row>
    <row r="17">
      <c r="A17" s="4" t="inlineStr">
        <is>
          <t>Consideration transferred, common stock | $</t>
        </is>
      </c>
      <c r="B17" s="10" t="n">
        <v>8.6</v>
      </c>
    </row>
    <row r="18">
      <c r="A18" s="4" t="inlineStr">
        <is>
          <t>Consideration transferred, Warrant Exchange Promissory Notes | $</t>
        </is>
      </c>
      <c r="B18" s="6" t="n">
        <v>5</v>
      </c>
    </row>
    <row r="19">
      <c r="A19" s="4" t="inlineStr">
        <is>
          <t>Fair value of consideration transferred to settle warrants in excess of fair value of warrants | $</t>
        </is>
      </c>
      <c r="C19" s="8" t="n">
        <v>12.5</v>
      </c>
    </row>
    <row r="20">
      <c r="A20" s="4" t="inlineStr">
        <is>
          <t>Series B Warrants</t>
        </is>
      </c>
    </row>
    <row r="21">
      <c r="A21" s="3" t="inlineStr">
        <is>
          <t>Class of Warrant or Right</t>
        </is>
      </c>
    </row>
    <row r="22">
      <c r="A22" s="4" t="inlineStr">
        <is>
          <t>Initial exercise price (in USD per share) | $ / shares</t>
        </is>
      </c>
      <c r="D22" s="7" t="n">
        <v>0.01</v>
      </c>
    </row>
    <row r="23">
      <c r="A23" s="4" t="inlineStr">
        <is>
          <t>Number of common shares in to which the warrants are exercisable (in shares)</t>
        </is>
      </c>
      <c r="D23" s="5" t="n">
        <v>8000000</v>
      </c>
      <c r="H23" s="5" t="n">
        <v>12600000</v>
      </c>
    </row>
    <row r="24">
      <c r="A24" s="4" t="inlineStr">
        <is>
          <t>Warrants, exercise price determination, number of trading days</t>
        </is>
      </c>
      <c r="D24" s="4" t="inlineStr">
        <is>
          <t>10 days</t>
        </is>
      </c>
    </row>
    <row r="25">
      <c r="A25" s="4" t="inlineStr">
        <is>
          <t>Number of warrants outstanding (in shares)</t>
        </is>
      </c>
      <c r="F25" s="5" t="n">
        <v>0</v>
      </c>
      <c r="G25" s="5" t="n">
        <v>1000</v>
      </c>
    </row>
    <row r="26">
      <c r="A26" s="4" t="inlineStr">
        <is>
          <t>Series C Warrants</t>
        </is>
      </c>
    </row>
    <row r="27">
      <c r="A27" s="3" t="inlineStr">
        <is>
          <t>Class of Warrant or Right</t>
        </is>
      </c>
    </row>
    <row r="28">
      <c r="A28" s="4" t="inlineStr">
        <is>
          <t>Initial exercise price (in USD per share) | $ / shares</t>
        </is>
      </c>
      <c r="D28" s="7" t="n">
        <v>7.13</v>
      </c>
    </row>
    <row r="29">
      <c r="A29" s="4" t="inlineStr">
        <is>
          <t>Number of common shares in to which the warrants are exercisable (in shares)</t>
        </is>
      </c>
      <c r="D29" s="5" t="n">
        <v>50000000</v>
      </c>
    </row>
    <row r="30">
      <c r="A30" s="4" t="inlineStr">
        <is>
          <t>Number of warrants outstanding (in shares)</t>
        </is>
      </c>
      <c r="F30" s="5" t="n">
        <v>0</v>
      </c>
      <c r="G30" s="5" t="n">
        <v>1000</v>
      </c>
    </row>
    <row r="31">
      <c r="A31" s="4" t="inlineStr">
        <is>
          <t>Price over which trading price of common stock as quoted on the Nasdaq Capital Market was considered for the release of converted additional shares (in USD per share) | $ / shares</t>
        </is>
      </c>
      <c r="D31" s="7" t="n">
        <v>1.2</v>
      </c>
    </row>
    <row r="32">
      <c r="A32" s="4" t="inlineStr">
        <is>
          <t>Series C Warrants | Maximum</t>
        </is>
      </c>
    </row>
    <row r="33">
      <c r="A33" s="3" t="inlineStr">
        <is>
          <t>Class of Warrant or Right</t>
        </is>
      </c>
    </row>
    <row r="34">
      <c r="A34" s="4" t="inlineStr">
        <is>
          <t>Number of common shares in to which the warrants are exercisable (in shares)</t>
        </is>
      </c>
      <c r="D34" s="5" t="n">
        <v>50000000</v>
      </c>
      <c r="I34" s="5" t="n">
        <v>20000000</v>
      </c>
    </row>
    <row r="35">
      <c r="A35" s="4" t="inlineStr">
        <is>
          <t>Former Ocugen Warrants</t>
        </is>
      </c>
    </row>
    <row r="36">
      <c r="A36" s="3" t="inlineStr">
        <is>
          <t>Class of Warrant or Right</t>
        </is>
      </c>
    </row>
    <row r="37">
      <c r="A37" s="4" t="inlineStr">
        <is>
          <t>Initial exercise price (in USD per share) | $ / shares</t>
        </is>
      </c>
      <c r="F37" s="7" t="n">
        <v>5.67</v>
      </c>
      <c r="G37" s="7" t="n">
        <v>5.67</v>
      </c>
    </row>
    <row r="38">
      <c r="A38" s="4" t="inlineStr">
        <is>
          <t>Number of employees issued warrants | employee</t>
        </is>
      </c>
      <c r="E38" s="5" t="n">
        <v>2</v>
      </c>
    </row>
    <row r="39">
      <c r="A39" s="4" t="inlineStr">
        <is>
          <t>Class of warrant or right, exercisable (in shares)</t>
        </is>
      </c>
      <c r="F39" s="5" t="n">
        <v>900000</v>
      </c>
      <c r="G39" s="5" t="n">
        <v>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 Schedule of Roll-forward of Series B Warrant Liability (Details) - Series B Warrants - USD ($)</t>
        </is>
      </c>
      <c r="B1" s="2" t="inlineStr">
        <is>
          <t>3 Months Ended</t>
        </is>
      </c>
      <c r="C1" s="2" t="inlineStr">
        <is>
          <t>9 Months Ended</t>
        </is>
      </c>
    </row>
    <row r="2">
      <c r="B2" s="2" t="inlineStr">
        <is>
          <t>Dec. 31, 2019</t>
        </is>
      </c>
      <c r="C2" s="2" t="inlineStr">
        <is>
          <t>Sep. 30, 2019</t>
        </is>
      </c>
    </row>
    <row r="3">
      <c r="A3" s="3" t="inlineStr">
        <is>
          <t>Reconciliation of Series B Warrant liability</t>
        </is>
      </c>
    </row>
    <row r="4">
      <c r="A4" s="4" t="inlineStr">
        <is>
          <t>Balance at beginning of period</t>
        </is>
      </c>
      <c r="B4" s="6" t="n">
        <v>27964986</v>
      </c>
      <c r="C4" s="6" t="n">
        <v>0</v>
      </c>
    </row>
    <row r="5">
      <c r="A5" s="4" t="inlineStr">
        <is>
          <t>Fair value at issuance</t>
        </is>
      </c>
      <c r="C5" s="5" t="n">
        <v>9387760</v>
      </c>
    </row>
    <row r="6">
      <c r="A6" s="4" t="inlineStr">
        <is>
          <t>Change in fair value of embedded derivatives</t>
        </is>
      </c>
      <c r="B6" s="5" t="n">
        <v>-16709246</v>
      </c>
      <c r="C6" s="5" t="n">
        <v>18577226</v>
      </c>
    </row>
    <row r="7">
      <c r="A7" s="4" t="inlineStr">
        <is>
          <t>Amount reclassified to equity</t>
        </is>
      </c>
      <c r="B7" s="5" t="n">
        <v>-11255740</v>
      </c>
    </row>
    <row r="8">
      <c r="A8" s="4" t="inlineStr">
        <is>
          <t>Balance at end of period</t>
        </is>
      </c>
      <c r="B8" s="6" t="n">
        <v>0</v>
      </c>
      <c r="C8" s="6" t="n">
        <v>279649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DEFICIT) (Parenthetical) - USD ($) $ in Millions</t>
        </is>
      </c>
      <c r="B1" s="2" t="inlineStr">
        <is>
          <t>3 Months Ended</t>
        </is>
      </c>
    </row>
    <row r="2">
      <c r="B2" s="2" t="inlineStr">
        <is>
          <t>Sep. 30, 2020</t>
        </is>
      </c>
      <c r="C2" s="2" t="inlineStr">
        <is>
          <t>Jun. 30, 2020</t>
        </is>
      </c>
      <c r="D2" s="2" t="inlineStr">
        <is>
          <t>Sep. 30, 2019</t>
        </is>
      </c>
    </row>
    <row r="3">
      <c r="A3" s="4" t="inlineStr">
        <is>
          <t>At-the-market issuance</t>
        </is>
      </c>
    </row>
    <row r="4">
      <c r="A4" s="4" t="inlineStr">
        <is>
          <t>Commissions and equity issuance costs</t>
        </is>
      </c>
      <c r="B4" s="8" t="n">
        <v>0.4</v>
      </c>
      <c r="C4" s="8" t="n">
        <v>0.7</v>
      </c>
    </row>
    <row r="5">
      <c r="A5" s="4" t="inlineStr">
        <is>
          <t>Reverse asset acquisition</t>
        </is>
      </c>
    </row>
    <row r="6">
      <c r="A6" s="4" t="inlineStr">
        <is>
          <t>Commissions and equity issuance costs</t>
        </is>
      </c>
      <c r="D6" s="6" t="n">
        <v>5</v>
      </c>
    </row>
    <row r="7">
      <c r="A7" s="4" t="inlineStr">
        <is>
          <t>Pre-Merger Financing</t>
        </is>
      </c>
    </row>
    <row r="8">
      <c r="A8" s="4" t="inlineStr">
        <is>
          <t>Commissions and equity issuance costs</t>
        </is>
      </c>
      <c r="D8" s="8" t="n">
        <v>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43" customWidth="1" min="2" max="2"/>
    <col width="14" customWidth="1" min="3" max="3"/>
  </cols>
  <sheetData>
    <row r="1">
      <c r="A1" s="1" t="inlineStr">
        <is>
          <t>Subsequent Events (Details)</t>
        </is>
      </c>
      <c r="B1" s="2" t="inlineStr">
        <is>
          <t>Oct. 09, 2020USD ($)numberOfRenewalOptions</t>
        </is>
      </c>
      <c r="C1" s="2" t="inlineStr">
        <is>
          <t>Jun. 30, 2018</t>
        </is>
      </c>
    </row>
    <row r="2">
      <c r="A2" s="3" t="inlineStr">
        <is>
          <t>Subsequent Events</t>
        </is>
      </c>
    </row>
    <row r="3">
      <c r="A3" s="4" t="inlineStr">
        <is>
          <t>Leases, term of contract (in years)</t>
        </is>
      </c>
      <c r="C3" s="4" t="inlineStr">
        <is>
          <t>5 years</t>
        </is>
      </c>
    </row>
    <row r="4">
      <c r="A4" s="4" t="inlineStr">
        <is>
          <t>Subsequent events</t>
        </is>
      </c>
    </row>
    <row r="5">
      <c r="A5" s="3" t="inlineStr">
        <is>
          <t>Subsequent Events</t>
        </is>
      </c>
    </row>
    <row r="6">
      <c r="A6" s="4" t="inlineStr">
        <is>
          <t>Leases, term of contract (in years)</t>
        </is>
      </c>
      <c r="B6" s="4" t="inlineStr">
        <is>
          <t>7 years</t>
        </is>
      </c>
    </row>
    <row r="7">
      <c r="A7" s="4" t="inlineStr">
        <is>
          <t>Base payments | $</t>
        </is>
      </c>
      <c r="B7" s="6" t="n">
        <v>1800000</v>
      </c>
    </row>
    <row r="8">
      <c r="A8" s="4" t="inlineStr">
        <is>
          <t>Number of renewal options | numberOfRenewalOptions</t>
        </is>
      </c>
      <c r="B8" s="5" t="n">
        <v>1</v>
      </c>
    </row>
    <row r="9">
      <c r="A9" s="4" t="inlineStr">
        <is>
          <t>Lease renewal term (in years)</t>
        </is>
      </c>
      <c r="B9"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031641</v>
      </c>
      <c r="C4" s="6" t="n">
        <v>-32624697</v>
      </c>
    </row>
    <row r="5">
      <c r="A5" s="3" t="inlineStr">
        <is>
          <t>Adjustments to reconcile net loss to net cash used in operating activities:</t>
        </is>
      </c>
    </row>
    <row r="6">
      <c r="A6" s="4" t="inlineStr">
        <is>
          <t>Depreciation expense</t>
        </is>
      </c>
      <c r="B6" s="5" t="n">
        <v>57565</v>
      </c>
      <c r="C6" s="5" t="n">
        <v>34626</v>
      </c>
    </row>
    <row r="7">
      <c r="A7" s="4" t="inlineStr">
        <is>
          <t>Non-cash interest expense</t>
        </is>
      </c>
      <c r="B7" s="5" t="n">
        <v>554801</v>
      </c>
      <c r="C7" s="5" t="n">
        <v>1718546</v>
      </c>
    </row>
    <row r="8">
      <c r="A8" s="4" t="inlineStr">
        <is>
          <t>Non-cash lease expense</t>
        </is>
      </c>
      <c r="B8" s="5" t="n">
        <v>142947</v>
      </c>
      <c r="C8" s="5" t="n">
        <v>202665</v>
      </c>
    </row>
    <row r="9">
      <c r="A9" s="4" t="inlineStr">
        <is>
          <t>In-process research and development</t>
        </is>
      </c>
      <c r="B9" s="5" t="n">
        <v>7000000</v>
      </c>
      <c r="C9" s="5" t="n">
        <v>0</v>
      </c>
    </row>
    <row r="10">
      <c r="A10" s="4" t="inlineStr">
        <is>
          <t>Change in fair value of derivative liability</t>
        </is>
      </c>
      <c r="B10" s="5" t="n">
        <v>0</v>
      </c>
      <c r="C10" s="5" t="n">
        <v>19896626</v>
      </c>
    </row>
    <row r="11">
      <c r="A11" s="4" t="inlineStr">
        <is>
          <t>Stock-based compensation expense</t>
        </is>
      </c>
      <c r="B11" s="5" t="n">
        <v>498012</v>
      </c>
      <c r="C11" s="5" t="n">
        <v>720014</v>
      </c>
    </row>
    <row r="12">
      <c r="A12" s="4" t="inlineStr">
        <is>
          <t>Loss on debt conversion</t>
        </is>
      </c>
      <c r="B12" s="5" t="n">
        <v>0</v>
      </c>
      <c r="C12" s="5" t="n">
        <v>341136</v>
      </c>
    </row>
    <row r="13">
      <c r="A13" s="4" t="inlineStr">
        <is>
          <t>Other non-cash</t>
        </is>
      </c>
      <c r="B13" s="5" t="n">
        <v>-165609</v>
      </c>
      <c r="C13" s="5" t="n">
        <v>0</v>
      </c>
    </row>
    <row r="14">
      <c r="A14" s="3" t="inlineStr">
        <is>
          <t>Changes in assets and liabilities:</t>
        </is>
      </c>
    </row>
    <row r="15">
      <c r="A15" s="4" t="inlineStr">
        <is>
          <t>Prepaid expenses and other assets</t>
        </is>
      </c>
      <c r="B15" s="5" t="n">
        <v>794398</v>
      </c>
      <c r="C15" s="5" t="n">
        <v>-280838</v>
      </c>
    </row>
    <row r="16">
      <c r="A16" s="4" t="inlineStr">
        <is>
          <t>Accounts payable and accrued expenses</t>
        </is>
      </c>
      <c r="B16" s="5" t="n">
        <v>-1133092</v>
      </c>
      <c r="C16" s="5" t="n">
        <v>2044901</v>
      </c>
    </row>
    <row r="17">
      <c r="A17" s="4" t="inlineStr">
        <is>
          <t>Lease obligations</t>
        </is>
      </c>
      <c r="B17" s="5" t="n">
        <v>-143834</v>
      </c>
      <c r="C17" s="5" t="n">
        <v>-202338</v>
      </c>
    </row>
    <row r="18">
      <c r="A18" s="4" t="inlineStr">
        <is>
          <t>Net cash used in operating activities</t>
        </is>
      </c>
      <c r="B18" s="5" t="n">
        <v>-10426453</v>
      </c>
      <c r="C18" s="5" t="n">
        <v>-8149359</v>
      </c>
    </row>
    <row r="19">
      <c r="A19" s="3" t="inlineStr">
        <is>
          <t>Cash flows from investing activities</t>
        </is>
      </c>
    </row>
    <row r="20">
      <c r="A20" s="4" t="inlineStr">
        <is>
          <t>Purchase of property and equipment</t>
        </is>
      </c>
      <c r="B20" s="5" t="n">
        <v>-55488</v>
      </c>
      <c r="C20" s="5" t="n">
        <v>-2067</v>
      </c>
    </row>
    <row r="21">
      <c r="A21" s="4" t="inlineStr">
        <is>
          <t>Payment of reverse asset acquisition costs</t>
        </is>
      </c>
      <c r="B21" s="5" t="n">
        <v>0</v>
      </c>
      <c r="C21" s="5" t="n">
        <v>-2334063</v>
      </c>
    </row>
    <row r="22">
      <c r="A22" s="4" t="inlineStr">
        <is>
          <t>Net cash used in investing activities</t>
        </is>
      </c>
      <c r="B22" s="5" t="n">
        <v>-55488</v>
      </c>
      <c r="C22" s="5" t="n">
        <v>-2336130</v>
      </c>
    </row>
    <row r="23">
      <c r="A23" s="3" t="inlineStr">
        <is>
          <t>Cash flows from financing activities</t>
        </is>
      </c>
    </row>
    <row r="24">
      <c r="A24" s="4" t="inlineStr">
        <is>
          <t>Financing lease principal payments</t>
        </is>
      </c>
      <c r="B24" s="5" t="n">
        <v>-17892</v>
      </c>
      <c r="C24" s="5" t="n">
        <v>-16985</v>
      </c>
    </row>
    <row r="25">
      <c r="A25" s="4" t="inlineStr">
        <is>
          <t>Proceeds from issuance of common stock</t>
        </is>
      </c>
      <c r="B25" s="5" t="n">
        <v>26692377</v>
      </c>
      <c r="C25" s="5" t="n">
        <v>999832</v>
      </c>
    </row>
    <row r="26">
      <c r="A26" s="4" t="inlineStr">
        <is>
          <t>Payment of equity issuance costs</t>
        </is>
      </c>
      <c r="B26" s="5" t="n">
        <v>-1083990</v>
      </c>
      <c r="C26" s="5" t="n">
        <v>-649254</v>
      </c>
    </row>
    <row r="27">
      <c r="A27" s="4" t="inlineStr">
        <is>
          <t>Proceeds from issuance of debt</t>
        </is>
      </c>
      <c r="B27" s="5" t="n">
        <v>921415</v>
      </c>
      <c r="C27" s="5" t="n">
        <v>6800000</v>
      </c>
    </row>
    <row r="28">
      <c r="A28" s="4" t="inlineStr">
        <is>
          <t>Payments of debt issuance costs</t>
        </is>
      </c>
      <c r="B28" s="5" t="n">
        <v>-5740</v>
      </c>
      <c r="C28" s="5" t="n">
        <v>-122262</v>
      </c>
    </row>
    <row r="29">
      <c r="A29" s="4" t="inlineStr">
        <is>
          <t>Repayments of debt</t>
        </is>
      </c>
      <c r="B29" s="5" t="n">
        <v>-4362271</v>
      </c>
      <c r="C29" s="5" t="n">
        <v>-5290000</v>
      </c>
    </row>
    <row r="30">
      <c r="A30" s="4" t="inlineStr">
        <is>
          <t>Proceeds from Pre-Merger Financing</t>
        </is>
      </c>
      <c r="B30" s="5" t="n">
        <v>0</v>
      </c>
      <c r="C30" s="5" t="n">
        <v>22437537</v>
      </c>
    </row>
    <row r="31">
      <c r="A31" s="4" t="inlineStr">
        <is>
          <t>Net cash provided by financing activities</t>
        </is>
      </c>
      <c r="B31" s="5" t="n">
        <v>22143899</v>
      </c>
      <c r="C31" s="5" t="n">
        <v>24158868</v>
      </c>
    </row>
    <row r="32">
      <c r="A32" s="4" t="inlineStr">
        <is>
          <t>Effect of changes in exchange rate on cash</t>
        </is>
      </c>
      <c r="B32" s="5" t="n">
        <v>0</v>
      </c>
      <c r="C32" s="5" t="n">
        <v>0</v>
      </c>
    </row>
    <row r="33">
      <c r="A33" s="4" t="inlineStr">
        <is>
          <t>Net increase in cash, cash equivalents and restricted cash</t>
        </is>
      </c>
      <c r="B33" s="5" t="n">
        <v>11661958</v>
      </c>
      <c r="C33" s="5" t="n">
        <v>13673379</v>
      </c>
    </row>
    <row r="34">
      <c r="A34" s="4" t="inlineStr">
        <is>
          <t>Cash, cash equivalents and restricted cash at beginning of period</t>
        </is>
      </c>
      <c r="B34" s="5" t="n">
        <v>7595068</v>
      </c>
      <c r="C34" s="5" t="n">
        <v>1778613</v>
      </c>
    </row>
    <row r="35">
      <c r="A35" s="4" t="inlineStr">
        <is>
          <t>Cash, cash equivalents and restricted cash at end of period</t>
        </is>
      </c>
      <c r="B35" s="5" t="n">
        <v>19257026</v>
      </c>
      <c r="C35" s="5" t="n">
        <v>15451992</v>
      </c>
    </row>
    <row r="36">
      <c r="A36" s="3" t="inlineStr">
        <is>
          <t>Supplemental disclosure of non-cash transactions:</t>
        </is>
      </c>
    </row>
    <row r="37">
      <c r="A37" s="4" t="inlineStr">
        <is>
          <t>Issuance of Warrant Exchange Promissory Notes</t>
        </is>
      </c>
      <c r="B37" s="5" t="n">
        <v>5625000</v>
      </c>
      <c r="C37" s="5" t="n">
        <v>0</v>
      </c>
    </row>
    <row r="38">
      <c r="A38" s="4" t="inlineStr">
        <is>
          <t>Obligation settled with common stock</t>
        </is>
      </c>
      <c r="B38" s="5" t="n">
        <v>331218</v>
      </c>
      <c r="C38" s="5" t="n">
        <v>0</v>
      </c>
    </row>
    <row r="39">
      <c r="A39" s="4" t="inlineStr">
        <is>
          <t>Conversion of convertible notes</t>
        </is>
      </c>
      <c r="B39" s="5" t="n">
        <v>0</v>
      </c>
      <c r="C39" s="5" t="n">
        <v>13979788</v>
      </c>
    </row>
    <row r="40">
      <c r="A40" s="4" t="inlineStr">
        <is>
          <t>Right-of-use asset related to operating leases</t>
        </is>
      </c>
      <c r="B40" s="5" t="n">
        <v>0</v>
      </c>
      <c r="C40" s="5" t="n">
        <v>470356</v>
      </c>
    </row>
    <row r="41">
      <c r="A41" s="4" t="inlineStr">
        <is>
          <t>Equity issuance costs</t>
        </is>
      </c>
      <c r="B41" s="5" t="n">
        <v>25000</v>
      </c>
      <c r="C41" s="5" t="n">
        <v>1150000</v>
      </c>
    </row>
    <row r="42">
      <c r="A42" s="4" t="inlineStr">
        <is>
          <t>Reverse asset acquisition costs</t>
        </is>
      </c>
      <c r="B42" s="6" t="n">
        <v>0</v>
      </c>
      <c r="C42" s="6" t="n">
        <v>27114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Ocugen, Inc. (formerly known as Histogenics Corporation), together with its wholly owned subsidiaries (“Ocugen” or the “Company”), is a biopharmaceutical company focused on discovering, developing and commercializing transformative therapies to cure blindness diseases. The Company is located in Malvern, Pennsylvania, and manages its business as one operating segment. Ocugen is developing a modifier gene therapy platform to generate therapies designed to fulfill unmet medical needs in the area of retinal diseases, including inherited retinal diseases ("IRDs") and dry age-related macular degeneration ("AMD"). Ocugen's modifier gene therapy platform is based on nuclear hormone receptors ("NHRs") which have the potential to restore homeostasis, the basic biological processes in the retina. Unlike single-gene replacement therapies, which only target one genetic mutation, Ocugen believes that its gene therapy platform, through its use of NHRs, represents a novel approach in that it may address multiple retinal diseases with one product. Ocugen's first gene therapy candidate, OCU400, is being developed to treat retinitis pigmentosa ("RP"), a group of rare genetic disorders that involves a breakdown and loss of cells in the retina and can lead to visual impairment and blindness. Ocugen has received four Orphan Drug Designations ("ODDs") from the Food and Drug Administration ("FDA") for the treatment of certain disease genotypes: nuclear receptor subfamily 2 group E member 3 (" NR2E3 "), centrosomal protein 290 (" CEP290 "), rhodopsin (" RHO "), and phosphodiesterase 6B (" PDE6B ") mutation-associated RP. Ocugen is planning to initiate two Phase 1/2a clinical trials for OCU400 in the second half of 2021. Ocugen's second gene therapy candidate, OCU410, is being developed to utilize the nuclear receptor genes RAR-related orphan receptor A (" RORA ") for the treatment of dry AMD. This candidate is currently in preclinical development. Ocugen is planning to initiate a Phase 1/2a clinical trial for OCU410 in 2022. Ocugen is also conducting preclinical development for its biologic product candidate, OCU200. OCU200 is a novel fusion protein designed to treat diabetic macular edema ("DME"), diabetic retinopathy ("DR") and wet AMD. Ocugen plans to expand the therapeutic applications of OCU200 beyond DME, DR and wet AMD to potentially include macular edema following retinal vein occlusion and myopic choroidal neovascularization. Ocugen expects to initiate Investigational New Drug ("IND") enabling preclinical studies for OCU200 in 2021 and a Phase 1/2a clinical trial for OCU200 in the first half of 2022. Ocugen was developing OCU300, a small molecule therapeutic for the treatment of symptoms associated with ocular graft versus-host disease ("oGVHD"). On June 1, 2020, Ocugen announced that it had discontinued the Phase 3 trial of OCU300 based on results of a pre-planned interim sample size analysis conducted by an independent Data Monitoring Committee, which indicated the trial was unlikely to meet its co-primary endpoints upon completion. The trial was not stopped based on safety concerns. Ocugen is no longer pursuing the development of this product candidate. Merger with Histogenics On September 27, 2019, the Company completed its reverse merger with Ocugen OpCo, Inc. (“OpCo”) in accordance with the terms of the Agreement and Plan of Merger and Reorganization, dated as of April 5, 2019, by and among Histogenics Corporation ("Histogenics"), OpCo and Restore Merger Sub, Inc., a wholly owned subsidiary of Histogenics (“Merger Sub”), as amended (the “Merger Agreement”), pursuant to which Merger Sub merged with and into OpCo, with OpCo surviving as a wholly owned subsidiary of Histogenics (the “Merger”). Immediately after completion of the Merger, Histogenics changed its name to Ocugen, Inc. and the business conducted by Ocugen, Inc. became the business conducted by OpCo. OpCo is deemed to be the accounting acquirer. Accordingly, the historical financial statements of OpCo became the Company’s historical financial statements, including the comparative prior periods. See Note 3 for additional information. Reverse Stock Split In connection with, and immediately prior to the completion of the Merger, Histogenics effected a reverse stock split of the common stock, at a ratio of 1-for-60 (the ‘‘Reverse Stock Split’’). Under the terms of the Merger Agreement, the Company issued common stock to OpCo’s stockholders at an exchange rate of 0.4794 shares of common stock, after taking into account the Reverse Stock Split, for each share of OpCo’s common stock outstanding immediately prior to the Merger. The capital structure, including the number of shares of common stock issued appearing in the condensed consolidated balance sheets for the periods presented, reflects that of Ocugen. All references in the condensed consolidated financial statements to the number of shares and per-share amounts of common stock have been retroactively restated to reflect the exchange rate. Going Concern The Company has incurred recurring losses and negative cash flows from operations since inception and has funded its operating losses through the sale of common stock, warrants to purchase common stock, the issuance of convertible notes, debt, and grant proceeds. The Company incurred net losses of approximately $18.0 million and $32.6 million for the nine months ended September 30, 2020 and 2019, respectively. As of September 30, 2020, the Company had an accumulated deficit of $69.5 million and cash, cash equivalents and restricted cash totaling $19.3 million. The Company has a limited operating history and its prospects are subject to risks, expenses and uncertainties frequently encountered by companies in its industry. The Company intends to continue its research and development efforts for its product candidates, which will require significant funding. If the Company is unable to obtain additional financing in the future or research and development efforts require higher than anticipated capital, there may be a negative impact on the financial viability of the Company. The Company plans to increase working capital by raising additional capital through public and private placements of equity and/or debt, payments from potential strategic research and development arrangements, sale of assets, and licensing and/or collaboration arrangements with pharmaceutical companies or other institutions. Such financing may not be available at all, or on terms that are favorable to the Company. While management of the Company believes that it has a plan to fund ongoing operations, its plan may not be successfully implemented. Failure to generate sufficient cash flows from operations, raise additional capital through one or more financings, or appropriately manage certain discretionary spending could have a material adverse effect on the Company’s ability to achieve its intended business objectives. As a result of these factors, together with the anticipated increase in spending that will be necessary to continue to develop the Company’s product candidates, there is substantial doubt about the Company’s ability to continue as a going concern within one year after the date that these condensed consolidated financial statements are issued. The condensed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19, included in the Company's 2019 Annual Report. The condensed consolidated financial statements include the accounts of Ocugen, Inc. and its wholly owned subsidiaries. All intercompany balances and transactions have been eliminated in consolidation. Certain prior period amounts have been reclassified to conform with current period presentation.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primarily include those used in the accounting for clinical trial accruals, warrant transactions, asset held for sale, and the valuation of debt and equity instruments, including embedded derivatives and stock-based compensation. Collaboration Arrangements The Company assesses whether collaboration agreements are subject to the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ASC Topic 606, Revenue from Contracts with Customers (“ASC 606”). However, if the Company concludes that its collaboration partner is not a customer, the Company will determine if analogy to other authoritative literature is appropriate. In April 2020, the Company entered into a collaboration agreement subject to ASC 808. Under this arrangement, the Company records cost reimbursements received as a reduction of research and development expense in the period incurred and royalty payments received as collaboration revenue in the period in which the underlying sale occurs. See Note 5 for additional information. Exit and Disposal Activities The Company records liabilities for one-time termination benefits in accordance with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ASC Topic 712, Compensation — 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densed consolidated statements of operations and comprehensive loss depending on the job function of the employee. 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nd an impairment loss would be recognized to the extent the carrying amount exceeds the asset's fair value less cost to sell. As of December 31, 2019, the Company had an intangible asset held for sale, which it held prior to the Merger. The intangible asset qualified and was recorded as held for sale as of the date of the reverse asset acquisition and was carried at its original fair value less cost to sell of $7.0 million. The Company concluded during the three months ended September 30, 2020, that a sale of the intangible asset held for sale was no longer probable to be completed within one year from the date the intangible asset was initially recorded as held for sale. As such, the carrying value of the intangible asset was reduced to zero with the corresponding charge of $7.0 million recognized as in-process research and development expense during the three and nine months ended September 30, 2020 as the in-process research and development does not have an alternative future use. Although the Company has concluded that a sale of the intangible asset is no longer probable to be completed within one year from the date the intangible asset was initially recorded as held for sale, the Company is party to an Asset Purchase Agreement (as defined within Note 3) related to the intangible asset as of September 30, 2020, and continues to market the asset for sale. In the event of a sale of the intangible asset under the Asset Purchase Agreement or to another party, the Company will account for the sale in the period in which the sale occurs. Fair Value Measurements The company follows the provisions of the ASC Topic 820, Fair Value Measurements (“ASC 820”), which defines fair value as used in numerous accounting pronouncements, establishes a framework for measuring fair value and expands disclosure of fair measurements. The carrying value of certain financial instruments, including cash and cash equivalents, accounts payable, and accrued expenses approximates their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d derivative instruments that were fair valued on a recurring basis using Level 3 inputs during the three and nine months ended September 30, 2019. There were no derivative instruments fair valued on a recurring basis using Level 3 inputs during the three and nine months ended September 30, 2020. As of September 30, 2020, the Company estimates the fair value of the note with EB5 Life Sciences, L.P. was $1.0 million using Level 2 inputs. As of September 30, 2020, the Company believes the fair values using Level 2 inputs of both the Warrant Exchange Promissory Notes (as defined in Note 9) and the loan received under the PPP of the CARES Act (as defined in Note 9) approximate their carrying values. See Note 9 for additional information. 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 The following table provides a reconciliation of cash, cash equivalents, and restricted cash in the condensed consolidated balance sheets to the total amount shown in the condensed consolidated statements of cash flows: As of September 30, 2020 2019 Cash and cash equivalents $ 19,105,830 $ 15,301,082 Restricted cash 151,196 150,910 Total cash, cash equivalents and restricted cash $ 19,257,026 $ 15,451,992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other assets and lease obligations on the Company’s condensed consolidated balance sheets. Operating lease right-of-use assets and liabilities are recognized at commencement date based on the present value of lease payments over the lease term. Operating lease payments are recognized as lease expense on a straight-line basis over the lease term. The Company primarily leases real estate, and leases for real estate are classified as operating leases. ASC Topic 842,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include the Company's proportionate share of utilities and other operating expenses and are presented as operating expenses in the Company’s condensed consolidated statements of operations and comprehensive loss in the same line item as expense arising from fixed lease payments. Stock-based compensation The Company accounts for its stock-based compensation awards in accordance with ASC Topic 718, Compensation—Stock Compensation (“ASC 718”). ASC 718 requires all stock-based payments to employees, including grants of employee stock options and restricted stock units and modifications to existing agreements, to be recognized in the condensed consolidated statements of operations and comprehensive loss based on their fair values. The Company uses the Black-Scholes option-pricing model to determine the fair value of options granted. The Company recognizes forfeitures as they occur. The Company’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expected life of the option,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f any assumptions change, the Company’s stock-based compensation expense could be materially different in the future. Recently Adopted Accounting Standards In August 2018, the FASB issued Accounting Standards Update ("ASU") No. 2018-13, Fair Value Measurement (Topic 820): Disclosure Framework—Changes to the Disclosure Requirements for Fair Value Measurement . This standard modifies certain disclosure requirements on fair value measurements and was effective for the Company on January 1, 2020. The adoption of this standard did not have a material impact on the Company's disclosures. In November 2018, the FASB issued ASU No. 2018-18, Collaborative Arrangements (Topic 808): Clarifying the Interaction between Topic 808 and Topic 606 . This standard clarifies that certain transactions between collaborative arrangement participants should be accounted for as revenue under ASC 606 when the collaborative arrangement participant is a customer in the context of a unit of account. In those situations, ASC 606 guidance should be applied, including recognition, measurement, presentation and disclosure requirements. The standard adds unit-of-account guidance to ASC 808 to align with the guidance in ASC 606 when an entity is assessing whether the collaborative arrangement or a part of the collaborative arrangement is within the scope of ASC 606. The standard also precludes a company from presenting transactions with collaborative arrangement participants that are not directly related to sales to third parties with revenue from contracts with customers recognized under ASC 606 if the collaborative arrangement participant is not a customer. This standard was effective for the Company on January 1, 2020. Consistent with the guidance in this standard, the Company assesses whether collaboration arrangements are within the scope of ASC 606. For collaboration arrangements that are not within the scope of ASC 606, applicable transactions with collaborative arrangement participants are presented as collaboration revenue rather than revenue from contracts with customers. See above and Note 5 for additional information. Recent Accounting Pronouncements In June 2016, the FASB issued ASU No. 2016-13, Financial Instruments—Credit Losses (Topic 326): Measurement of Credit Losses on Financial Instruments .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ese standards to have a material impact on its condensed consolidated financial statements. In December 2019, the FASB issued ASU No. 2019-12, Income Taxes (Topic 740): Simplifying the Accounting for Income Taxes. This standard will have an effective date and transition date of January 1, 2021.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goodwill, allocating taxes to the members of a consolidated group and recognizing the effect of enacted changes in tax laws or rates during an interim period. The Company does not currently expect the adoption of this standard to have a material impact on its condensed consolidated financial statements. In August 2020, the FASB issued ASU No. 2020-06, Debt—Debt with Conversion and Other Options (Subtopic 470-20) and Derivatives and Hedging—Contracts in Entity's Own Equity (Subtopic 815-40) . This standard will have an effective and transition date of January 1, 2024. Early adoption is permitted beginning January 1, 2021. This standard simplifies an issuer's accounting for convertible instruments by eliminating two of the three models in ASC 470-20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00:54Z</dcterms:created>
  <dcterms:modified xmlns:dcterms="http://purl.org/dc/terms/" xmlns:xsi="http://www.w3.org/2001/XMLSchema-instance" xsi:type="dcterms:W3CDTF">2020-11-06T08:00:54Z</dcterms:modified>
</cp:coreProperties>
</file>